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Accrued Expenses and Other Liab" sheetId="14" state="visible" r:id="rId14"/>
    <sheet xmlns:r="http://schemas.openxmlformats.org/officeDocument/2006/relationships" name="Net (Loss) Income Per Share" sheetId="15" state="visible" r:id="rId15"/>
    <sheet xmlns:r="http://schemas.openxmlformats.org/officeDocument/2006/relationships" name="Stock Repurchase Program" sheetId="16" state="visible" r:id="rId16"/>
    <sheet xmlns:r="http://schemas.openxmlformats.org/officeDocument/2006/relationships" name="Revolving Line of Credit" sheetId="17" state="visible" r:id="rId17"/>
    <sheet xmlns:r="http://schemas.openxmlformats.org/officeDocument/2006/relationships" name="Contract Termination Expense" sheetId="18" state="visible" r:id="rId18"/>
    <sheet xmlns:r="http://schemas.openxmlformats.org/officeDocument/2006/relationships" name="Geographic Information" sheetId="19" state="visible" r:id="rId19"/>
    <sheet xmlns:r="http://schemas.openxmlformats.org/officeDocument/2006/relationships" name="Segment Information" sheetId="20" state="visible" r:id="rId20"/>
    <sheet xmlns:r="http://schemas.openxmlformats.org/officeDocument/2006/relationships" name="Business Combinations (Tables)" sheetId="21" state="visible" r:id="rId21"/>
    <sheet xmlns:r="http://schemas.openxmlformats.org/officeDocument/2006/relationships" name="Fair Value Measurement (Tables)" sheetId="22" state="visible" r:id="rId22"/>
    <sheet xmlns:r="http://schemas.openxmlformats.org/officeDocument/2006/relationships" name="Goodwill and Intangible Assets " sheetId="23" state="visible" r:id="rId23"/>
    <sheet xmlns:r="http://schemas.openxmlformats.org/officeDocument/2006/relationships" name="Accrued Expenses and Other Li24" sheetId="24" state="visible" r:id="rId24"/>
    <sheet xmlns:r="http://schemas.openxmlformats.org/officeDocument/2006/relationships" name="Net (Loss) Income Per Share (Ta" sheetId="25" state="visible" r:id="rId25"/>
    <sheet xmlns:r="http://schemas.openxmlformats.org/officeDocument/2006/relationships" name="Geographic Information (Tables)" sheetId="26" state="visible" r:id="rId26"/>
    <sheet xmlns:r="http://schemas.openxmlformats.org/officeDocument/2006/relationships" name="Segment Information (Tables)" sheetId="27" state="visible" r:id="rId27"/>
    <sheet xmlns:r="http://schemas.openxmlformats.org/officeDocument/2006/relationships" name="Basis of Financial Statement Pr" sheetId="28" state="visible" r:id="rId28"/>
    <sheet xmlns:r="http://schemas.openxmlformats.org/officeDocument/2006/relationships" name="Business Combinations - Additio" sheetId="29" state="visible" r:id="rId29"/>
    <sheet xmlns:r="http://schemas.openxmlformats.org/officeDocument/2006/relationships" name="Business Combinations - Summary" sheetId="30" state="visible" r:id="rId30"/>
    <sheet xmlns:r="http://schemas.openxmlformats.org/officeDocument/2006/relationships" name="Revenue Recognition - Additiona" sheetId="31" state="visible" r:id="rId31"/>
    <sheet xmlns:r="http://schemas.openxmlformats.org/officeDocument/2006/relationships" name="Share-Based Compensation - Addi" sheetId="32" state="visible" r:id="rId32"/>
    <sheet xmlns:r="http://schemas.openxmlformats.org/officeDocument/2006/relationships" name="Income Taxes - Additional Infor" sheetId="33" state="visible" r:id="rId33"/>
    <sheet xmlns:r="http://schemas.openxmlformats.org/officeDocument/2006/relationships" name="Fair Value Measurement - Compan" sheetId="34" state="visible" r:id="rId34"/>
    <sheet xmlns:r="http://schemas.openxmlformats.org/officeDocument/2006/relationships" name="Fair Value Measurement - Additi" sheetId="35" state="visible" r:id="rId35"/>
    <sheet xmlns:r="http://schemas.openxmlformats.org/officeDocument/2006/relationships" name="Fair Value Measurement - Reconc"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Accrued Expenses and Other Li39" sheetId="39" state="visible" r:id="rId39"/>
    <sheet xmlns:r="http://schemas.openxmlformats.org/officeDocument/2006/relationships" name="Net (Loss) Income Per Share - R" sheetId="40" state="visible" r:id="rId40"/>
    <sheet xmlns:r="http://schemas.openxmlformats.org/officeDocument/2006/relationships" name="Net (Loss) Income Per Share - A" sheetId="41" state="visible" r:id="rId41"/>
    <sheet xmlns:r="http://schemas.openxmlformats.org/officeDocument/2006/relationships" name="Stock Repurchase Program - Addi" sheetId="42" state="visible" r:id="rId42"/>
    <sheet xmlns:r="http://schemas.openxmlformats.org/officeDocument/2006/relationships" name="Revolving Line of Credit - Addi" sheetId="43" state="visible" r:id="rId43"/>
    <sheet xmlns:r="http://schemas.openxmlformats.org/officeDocument/2006/relationships" name="Contract Termination Expense - " sheetId="44" state="visible" r:id="rId44"/>
    <sheet xmlns:r="http://schemas.openxmlformats.org/officeDocument/2006/relationships" name="Geographic Information - Schedu" sheetId="45" state="visible" r:id="rId45"/>
    <sheet xmlns:r="http://schemas.openxmlformats.org/officeDocument/2006/relationships" name="Segment Information - Additiona" sheetId="46" state="visible" r:id="rId46"/>
    <sheet xmlns:r="http://schemas.openxmlformats.org/officeDocument/2006/relationships" name="Segment Information - Schedule " sheetId="47" state="visible" r:id="rId47"/>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DGW</t>
  </si>
  <si>
    <t>Entity Registrant Name</t>
  </si>
  <si>
    <t>EDGEWATER TECHNOLOGY INC/DE/</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6</t>
  </si>
  <si>
    <t>Current assets:</t>
  </si>
  <si>
    <t>Cash and cash equivalents</t>
  </si>
  <si>
    <t>Accounts receivable, net of allowance of $150</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liabilities</t>
  </si>
  <si>
    <t>Contingent earnout consideration</t>
  </si>
  <si>
    <t>Deferred revenue</t>
  </si>
  <si>
    <t>Total current liabilities</t>
  </si>
  <si>
    <t>Revolving credit facility</t>
  </si>
  <si>
    <t>Total liabilities</t>
  </si>
  <si>
    <t>Stockholders' equity:</t>
  </si>
  <si>
    <t>Preferred stock, $.01 par value; 2,000 shares authorized, no shares issued or outstanding</t>
  </si>
  <si>
    <t xml:space="preserve"> </t>
  </si>
  <si>
    <t>Common stock, $.01 par value; 48,000 shares authorized, 29,736 shares issued as of June 30, 2017 and December 31, 2016, 13,929 and 12,878 shares outstanding as of June 30, 2017 and December 31, 2016, respectively</t>
  </si>
  <si>
    <t>Paid-in capital</t>
  </si>
  <si>
    <t>Treasury stock, at cost, 15,807 and 16,858 shares at June 30, 2017 and December 31, 2016, respectively</t>
  </si>
  <si>
    <t>Accumulated other comprehensive loss</t>
  </si>
  <si>
    <t>Retained deficit</t>
  </si>
  <si>
    <t>Total stockholders' equity</t>
  </si>
  <si>
    <t>Total liabilities and stockholders' equity</t>
  </si>
  <si>
    <t>Unaudited 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Comprehensive (Loss) Income - USD ($) shares in Thousands, $ in Thousands</t>
  </si>
  <si>
    <t>3 Months Ended</t>
  </si>
  <si>
    <t>Jun. 30, 2016</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Executive officer severance</t>
  </si>
  <si>
    <t>Consent solicitation expense</t>
  </si>
  <si>
    <t>Contract termination expense</t>
  </si>
  <si>
    <t>Change in fair value of contingent earnout consideration</t>
  </si>
  <si>
    <t>Direct acquisition costs</t>
  </si>
  <si>
    <t>Depreciation and amortization</t>
  </si>
  <si>
    <t>Total operating expenses</t>
  </si>
  <si>
    <t>Operating income (loss)</t>
  </si>
  <si>
    <t>Other expense, net</t>
  </si>
  <si>
    <t>Income (loss) before income taxes</t>
  </si>
  <si>
    <t>Tax provision (benefit)</t>
  </si>
  <si>
    <t>Net (loss) income</t>
  </si>
  <si>
    <t>Comprehensive (loss) income:</t>
  </si>
  <si>
    <t>Currency translation adjustments</t>
  </si>
  <si>
    <t>Total comprehensive (loss) income</t>
  </si>
  <si>
    <t>Net (loss) income per share:</t>
  </si>
  <si>
    <t>Basic net (loss) income per share of common stock</t>
  </si>
  <si>
    <t>Diluted net (loss) income per share of common stock</t>
  </si>
  <si>
    <t>Shares used in computing basic net (loss) income per share of common stock</t>
  </si>
  <si>
    <t>Shares used in computing diluted net (loss) income per share of common stock</t>
  </si>
  <si>
    <t>Unaudited Condensed Consolidated Statements of Cash Flows - USD ($) $ in Thousands</t>
  </si>
  <si>
    <t>CASH FLOWS FROM OPERATING ACTIVITIES:</t>
  </si>
  <si>
    <t>Adjustments to reconcile net (loss) income to net cash (used in) provided by operating activities, excluding the impact of acquisitions:</t>
  </si>
  <si>
    <t>Share-based compensation expense</t>
  </si>
  <si>
    <t>Recovery of doubtful accounts</t>
  </si>
  <si>
    <t>Deferred income taxes</t>
  </si>
  <si>
    <t>Accretion of contingent earnout consideration</t>
  </si>
  <si>
    <t>Excess tax benefit from stock options</t>
  </si>
  <si>
    <t>Changes in operating accounts, net of acquisition:</t>
  </si>
  <si>
    <t>Accounts receivable</t>
  </si>
  <si>
    <t>Accrued liabilities and other liabilities</t>
  </si>
  <si>
    <t>Net cash (used in) provided by operating activities</t>
  </si>
  <si>
    <t>CASH FLOWS FROM INVESTING ACTIVITIES:</t>
  </si>
  <si>
    <t>Net cash used to acquire Zero2Ten/Branchbird/M2 Dynamics</t>
  </si>
  <si>
    <t>Purchases of property and equipment</t>
  </si>
  <si>
    <t>Net cash used in investing activities</t>
  </si>
  <si>
    <t>CASH FLOW FROM FINANCING ACTIVITES:</t>
  </si>
  <si>
    <t>Proceeds from employee stock plans and stock option exercises</t>
  </si>
  <si>
    <t>Payment of contingent earnout consideration</t>
  </si>
  <si>
    <t>Net cash used in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Issuance of restricted stock awards</t>
  </si>
  <si>
    <t>Organization</t>
  </si>
  <si>
    <t>Organization, Consolidation and Presentation of Financial Statements [Abstract]</t>
  </si>
  <si>
    <t>1. ORGANIZATION:
Edgewater Technology, Inc. helps C-suite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The Company delivers product based consulting in both the
Enterprise Performance Management (“EPM”) and
Enterprise Resource Planning (“ERP”) areas both on
premise and in the cloud. Within the EPM offering, our Oracle
channel, Edgewater Ranzal, provides Business Analytics solutions
leveraging Oracle EPM, Business Intelligence (“BI”) and
Big Data technologies. Within the ERP offering, our Microsoft
channel, Edgewater Fullscope delivers Dynamics AX ERP, Business
Intelligence and CRM solutions primarily in the manufacturing
space.
In this Quarterly Report on Form 10-Q 10-Q”), 10-K, 10-K”).</t>
  </si>
  <si>
    <t>Basis of Presentation</t>
  </si>
  <si>
    <t>2. BASIS OF PRESENTATION:
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6 Form
10-K.
The results of operations for the three and six months ended
June 30, 2017 are not necessarily indicative of the results to
be expected for any future period or the full fiscal year. Our
revenue and earnings may fluctuate from quarter-to-quarter
Other comprehensive (loss) income consists of net (loss) income
plus or minus any currency translation adjustments.
The Company has reclassified $1.0 million in payments associated
with the Zero2Ten contingent earnout arrangement from cash flows
from financing activities to cash flows from operating activities
in the six-month period ended June 30, 2016, in order to conform to
current period presentation.</t>
  </si>
  <si>
    <t>Business Combinations</t>
  </si>
  <si>
    <t>Business Combinations [Abstract]</t>
  </si>
  <si>
    <t>3. BUSINESS COMBINATIONS:
M2 Dynamics Inc. (“M2 Dynamics”):
The Company initially estimated total fair value of the purchase
price consideration to be $19.8 million. The initial cash
consideration paid at close consisted of the $16.1 million
base purchase price plus $596 thousand attributable to a net
working capital adjustment. The initial cash consideration paid by
the Company was increased by $3.0 million, representing the
adjusted fair value estimate of additional contingent earnout
consideration that may be earned by M2 Dynamics, which is described
in more detail below.
During the quarter ended March 31, 2016, the Company increased
total purchase price consideration of the M2 Dynamics Acquisition,
resulting in an increase to the carrying value of goodwill, by
$93 thousand. The increase is attributable to the final
true-up
An earnout agreement was entered into in connection with the M2
Dynamics Acquisition under which M2 Dynamics is eligible to receive
additional contingent consideration. Contingent earnout
consideration to be paid, if any, to M2 Dynamics will be based upon
the achievement of certain performance measures (and is not
impacted by continued employment status of M2 Dynamics owners) over
a one-year
In December 2016, M2 Dynamics completed its twelve-month earnout
period, during which certain performance measurements were
achieved. Accordingly, M2 Dynamics will receive additional
contingent consideration related to the earnout period in the
amount of $5.1 million. This additional contingent
consideration was paid during the second quarter of 2017.
In addition to the above payments, the Company incurred
approximately $430 thousand and $801 thousand in direct
transaction costs, which were expensed (within direct acquisition
costs on the consolidated statement of comprehensive (loss) income)
in the years ended December 31, 2016 and 2015,
respectively.
In connection with the M2 Dynamics Acquisition, the Company made
certain preliminary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2,878
Other assets 21
Accounts payable and accrued expenses (866 )
Customer relationships 7,700 6 Years
Goodwill (deductible for tax purposes) 10,038
Total purchase price $ 19,771
The M2 Dynamics Acquisition was accounted for as a purchase
transaction, and accordingly, the results of comprehensive (loss)
income, commencing December 21, 2015, are included in the
Company’s accompanying consolidated statement of
comprehensive (loss) income.
Acquisition of Branchbird LLC (“Branchbird”):
The Company determined the total allocable purchase price
consideration to be $4.2 million. The initial cash
consideration paid at closing was $2.7 million, net of
$19 thousand attributable to a net working capital adjustment.
The initial consideration paid by the Company was increased by
$1.4 million, representing our initial estimate of the fair
value of additional contingent earnout consideration that may be
earned by Branchbird, which is described in more detail below. In
addition to the above payments, the Company incurred approximately
$340 thousand in direct transaction costs, which were expensed
(within direct acquisition costs on the consolidated statement of
comprehensive income (loss)) during the year ended
December 31, 2015.
An earnout agreement was entered into in connection with the
Branchbird Acquisition under which Branchbird is eligible to
receive additional contingent consideration. Contingent earnout
consideration to be paid, if any, to Branchbird will be based upon
the achievement of certain performance measures (and is not
impacted by continued employment status of Branchbird owners) over
two consecutive one-year
In connection with the Branchbird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540
Other assets 16
Accounts payable and accrued expenses (86 )
Customer relationships 2,100 5
Goodwill (deductible for tax purposes) 1,613
Total purchase price $ 4,183
The Branchbird Acquisition was accounted for as a purchase
transaction, and accordingly, the results of operations, commencing
August 17, 2015, are included in the Company’s
accompanying consolidated statement of comprehensive (loss) income.
Pro forma financial information related to the Branchbird
Acquisition is not presented as the effect of this acquisition was
not material to the Company.
Acquisition of Zero2Ten, Inc. (“Zero2Ten”):
The Company determined the total allocable purchase price
consideration to be $9.0 million. The initial cash
consideration paid at closing was $4.5 million. The cash paid
at closing consisted of the $5.0 million purchase price less
$457 thousand attributable to a net working capital
adjustment. The initial consideration paid by the Company was
increased by $4.4 million, representing its initial estimate
of the fair value estimate of additional contingent earnout
consideration that may be earned by Zero2Ten, which is described in
more detail below. In addition to the above payments, the Company
incurred approximately $613 thousand in direct transaction
costs, which were expensed (within direct acquisition costs on the
consolidated statement of comprehensive (loss) income) during the
year ended December 31, 2015.
An earnout agreement was entered into in connection with the
Zero2Ten Acquisition under which Zero2Ten is eligible to receive
additional contingent consideration. Contingent earnout
consideration to be paid, if any, to Zero2Ten will be based upon
the achievement of certain performance measures (and is not
impacted by continued employment status of Zero2Ten shareholders)
over two consecutive one-year
In March 2016, Zero2Ten completed its first twelve-month earnout
period, during which certain performance measurements were
achieved. Accordingly, Zero2Ten received additional contingent
consideration related to the first earnout period in the amount of
$3.9 million.
During the three-month periods ended March 31, 2017,
December 31, 2016 and June 30, 2016, we reversed
$47 thousand, $238 thousand and $130 thousand,
respectively, of accrued contingent earnout consideration (reported
as a part of change in fair value of contingent earnout
consideration in our condensed consolidated statements of
comprehensive (loss) income) associated with the completion of the
first earnout period and the projected completion of the second
earnout period, as it was determined that current forecasts are
slightly below those originally utilized in determining the fair
value of the contingent earnout consideration.
In March 2017, Zero2Ten completed its second twelve-month earnout
period, during which certain performance measurements were
achieved. Accordingly, Zero2Ten recieved additional contingent
consideration related to the second earnout period in the amount of
$3.0 million. This additional contingent consideration was
paid during the second quarter of 2017.
In connection with the Zero2Ten Acquisition, the Company made
certain estimates related to the fair value of assets acquired,
liabilities assumed, contingent earnout consideration, identified
intangibles and goodwill.
The Company performed a fair value allocation of the purchase price
among assets, liabilities and identified intangible assets. The
final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
The Zero2Ten Acquisition was accounted for as a purchase
transaction, and accordingly, the results of operations, commencing
March 13, 2015, are included in the Company’s
accompanying consolidated statement of comprehensive (loss) income.
Pro forma financial information related to the Zero2Ten Acquisition
is not presented as the effect of this acquisition was not material
to the Company.</t>
  </si>
  <si>
    <t>Revenue Recognition</t>
  </si>
  <si>
    <t>Text Block [Abstract]</t>
  </si>
  <si>
    <t>4. REVENUE RECOGNITION:
The Company recognizes revenue primarily through the provision of
consulting services and the resale of third-party, off-the-shelf
We generate revenue by providing consulting services under written
service contracts with our customers. The service contracts we
enter into generally fall into three specific categories: time and
materials, fixed-price and retainer.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its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identified. No material losses were recognized on contracts
during the three- or six-month
We also perform services on a periodic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
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Customer prepayments, even if nonrefundable, are deferred
(classified as deferred revenue on the condensed consolidated
balance sheets) and recognized over future periods as services are
performed.
Software revenue represents the resale of certain third-party
off-the-shelf
Prior to the second quarter of 2013, we recorded substantially all
of our software resale revenue on a gross basis (reporting the
revenue and cost from the transaction in our consolidated statement
of comprehensive income (loss)). However, beginning in the second
quarter of 2013, due to changes in the nature of the terms of
certain of our Microsoft Dynamics AX software resale arrangements,
we began to recognize a portion of our software resale revenue on a
net basis (reporting only the net profit from the transaction as
revenue in our consolidated statement of comprehensive income
(loss)). It is expected that the mix of software revenue we report
on a gross verses net basis will continue to fluctuate in future
periods.
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In May 2014, the Financial Accounting Standards Board issued ASU
No. 2014-9, Revenue from Contracts with Customers (Topic 606),
(the “New Revenue Standard”) requiring an entity to
recognize the amount of revenue to which it expects to be entitled
for the transfer of promised goods or services to customers.
Additional disclosures will also be required to enable users to
understand the nature, amount, timing and uncertainty of revenue
and cash flows arising from contracts with customers. The New
Revenue Standard will replace most existing revenue recognition
guidance in GAAP when it becomes effective and permits the use of
either the retrospective or modified retrospective method upon
adoption. Adoption of the New Revenue Standard is permitted as
early as the first quarter of 2017 and is required by the first
quarter of 2018. The Company currently expects to adopt the
standard on January 1, 2018 using the modified retrospective
method and will apply the guidance only to the most current period
presented in the financial statements and only on contracts that
are not completed as of the date of initial application. The
cumulative effect of initially applying the standard will be
recognized as an adjustment to the opening balance of retained
earnings within stockholders’ equity. The Company has begun
to evaluate the effect that ASU No. 2014-09 and its related
amendments will have on its consolidated financial statements and
related disclosures. In particular, we are currently evaluating the
potential impact of the new standard as it relates to
distinguishing performance obligations, client acceptance and
cancellation provisions, variable consideration, principal vs.
agent consideration, warranties and post-contract support services
among others. Due to the complexity of the new standard and the
nature of our contracts, the actual revenue recognition treatment
required under the new standard may vary and will be dependent on
contract-specific terms. While the Company continues to analyze the
potential impacts of the new standard, it is our current
expectation that the impact on service revenue will be minimal.
However, we do anticipate some changes within software revenue
recognition. Specifically, the new standard will likely result in
more of our software transactions being recorded on a net rather
than gross presentation basis.</t>
  </si>
  <si>
    <t>Share-Based Compensation</t>
  </si>
  <si>
    <t>Disclosure of Compensation Related Costs, Share-based Payments [Abstract]</t>
  </si>
  <si>
    <t>5. SHARE-BASED COMPENSATION:
Share-based compensation expense under all of the Company’s
share-based plans was $160 thousand and $670 thousand for
the three- and six-month six-month
Cash received from the employee stock purchase plan
(“ESPP”) and through stock option exercises was
$2.1 million and $3.8 million during the three- and
six-month six-month
As of June 30, 2017, unrecognized compensation expense, net of
estimated forfeitures, related to the unvested portion of all
share-based compensation arrangements was approximately
$675 thousand and is expected to be recognized over a
weighted-average period of 1.2 years.
The Company intends to use previously purchased treasury shares for
shares issued for options, restricted share awards and ESPP
purchases. Shares may also be issued from authorized but unissued
share reserves.</t>
  </si>
  <si>
    <t>Income Taxes</t>
  </si>
  <si>
    <t>Income Tax Disclosure [Abstract]</t>
  </si>
  <si>
    <t>6. INCOME TAXES:
The Company recorded a tax provision of $1.5 million and a tax
benefit of $(1.5) million for the three-
and six-month six-month six-month
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hen assessing all available evidence, we consider the following to
be important pieces of objective evidence:
• The majority of our federal net
operating loss carryforwards expire in 2020, reducing the time
period over which the Company has to generate sufficient income to
realize future benefit from the loss carryforward amounts.
• The Company did not achieve 100% of
its plans and/or projections through the first six months of
2017.
• Our forecasts have increased risk
associated with operations due to current disruption in our sales
pipeline attributable to our channel partners pushing customers
toward cloud-based service offerings and away
from on-premise
During the three-month period ended June 30, 2017 the Company
increased the deferred tax asset valuation allowance by
$1.1 million. As of June 30, 2017 and December 31,
2016, the recorded deferred tax asset valuation allowance balance
was $9.3 and 8.2 million, respectively.
Our policy is to classify interest and penalties related to
unrecognized tax benefits as income tax expense. This policy has
been consistently applied in all periods. No such amounts were
recognized in the three- or six-month
The Company adopted the recent Accounting Standards Update related
to stock-based compensation during the three-month period ended
March 31, 2017. This adoption had an impact on the tax
treatment for stock option exercises during the first quarter of
2017 (as well as a cumulative adjustment for prior period
activity). In connection with the adoption of this standard, all
excess tax benefits and tax deficiencies will be recognized in the
statement of comprehensive income in the period in which they
occur. The Company recognized $779 thousand of tax benefit
related to current year stock option exercises during the six-month
period ended June 30, 2017 and the Company has also recorded a
$1.4 million cumulative adjustment to retained earnings to
present the impact of prior period activity in accordance with the
newly adopted standard in the three-month period ended March 31,
2017.</t>
  </si>
  <si>
    <t>Fair Value Measurement</t>
  </si>
  <si>
    <t>Fair Value Disclosures [Abstract]</t>
  </si>
  <si>
    <t>7.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As of June 30, 2017 and December 31, 2016, our only
financial assets and liabilities required to be measured on a
recurring basis were our contingent earnout consideration
liabilities.
The following table represents the Company’s fair value
hierarchy for its financial assets and liabilities required to be
measured on a recurring basis:
Basis of Fair Value
Measurements
Balance
Quoted Prices
SignificantOther Significant
(In Thousands)
Balance at June 30, 2017:
Financial liabilities:
Contingent earnout consideration $ 836 $
— $
— $ 836
Total financial liabilities $ 836 $
— $
— $ 836
Balance at December 31, 2016:
Financial liabilities:
Contingent earnout consideration $ 8,089 $
— $
— $ 8,089
Total financial liabilities $ 8,089 $
— $
— $ 8,089
No financial instruments were transferred into or out of
Level 3 classification during the three- or six-month
The Company has classified its net liability for contingent earnout
considerations relating to its Zero2Ten, Branchbird and M2 Dynamics
Acquisitions within Level 3 of the fair value hierarchy
because the fair value is determined using significant unobservable
inputs, which included probability weighted cash flows. A
description of these acquisitions is included within Note 3. The
contingent earnout payments for each acquisition are based on the
achievement of certain revenue and earnings before interest, taxes,
and depreciation and amortization targets.
A reconciliation of the beginning and ending Level 3 net
liabilities for the six-month
Fair Value
(In Thousands)
Balance at December 31, 2016 $ 8,089
Payment of contingent earnout consideration (8,132 )
Adjustment to estimated fair value of contingent earnout
consideration (included within Selling, general and administrative
expense) 604
Accretion of contingent earnout consideration (included within
other expense, net) 275
Ending balance at June 30, 2017 $ 836
As of June 30, 2017 and December 31, 2016, the fair
values of our other financial instruments, which include cash and
cash equivalents, accounts receivable and accounts payable,
approximate the carrying amounts of the respective asset and/or
liability due to the short-term nature of these financial
instruments.</t>
  </si>
  <si>
    <t>Goodwill and Intangible Assets</t>
  </si>
  <si>
    <t>Goodwill and Intangible Assets Disclosure [Abstract]</t>
  </si>
  <si>
    <t xml:space="preserve">8. GOODWILL AND INTANGIBLE ASSETS:
There have been no changes to the Company’s goodwill balance
during 2017. Our annual goodwill and intangible assets measurement
date is December 2. The Company continuously evaluates for any
triggering events and no such events have occurred during the three
or six month periods ended June 30, 2017.
We amortize our intangible assets that have finite lives using
either the straight-line method or based on estimated future cash
flows to approximate the pattern in which the economic benefit of
the asset will be utilized. Amortization expense was
$698 thousand and $1.4 million during the three- and
six-month six-month non-competition
The Company recorded amortization from capitalized internally
developed software (intellectual property) (reported as part of
Cost of Revenue—software cost within the condensed
consolidated statements of comprehensive (loss) income) of
$4 thousand and $6 thousand during the three- and
six-month six-month
Estimated annual amortization expense of our intangible assets
(including amortization expense associated with capitalized
software costs) for the current year and the following five years
ending December 31, is as follows:
Amortization
(In Thousands)
2017 $ 2,804
2018 $ 2,240
2019 $ 1,712
2020 $ 1,057
2021 and beyond $ 565 </t>
  </si>
  <si>
    <t>Accrued Expenses and Other Liabilities</t>
  </si>
  <si>
    <t>Payables and Accruals [Abstract]</t>
  </si>
  <si>
    <t>9. ACCRUED EXPENSES AND OTHER LIABILITIES:
Accrued liabilities as of June 30, 2017 and December 31,
2016 consisted of the following:
June 30, December 31, 2016
(In
Thousands)
Accrued bonuses $ 3,575 $ 3,053
Accrued payroll related liabilities 2,597 2,614
Accrued vacation 3,021 2,243
Accrued commissions 983 2,537
Accrued software expense 1,565 844
Accrued contractor fees 385 455
Accrued professional service fees 282 344
Deferred rent 71 74
Income tax related accruals 352 166
Other accrued expenses 1,451 1,167
Total $ 14,282 $ 13,497</t>
  </si>
  <si>
    <t>Net (Loss) Income Per Share</t>
  </si>
  <si>
    <t>Earnings Per Share [Abstract]</t>
  </si>
  <si>
    <t>10. NET (LOSS) INCOME PER SHARE:
A reconciliation of net income and weighted average shares used in
computing basic and diluted net (loss) income per share is as
follows:
Three Months Ended June 30, Six Months Ended June 30,
2017 2016 2017 2016
(In Thousands, Except Per Share Data)
Basic net (loss) income per share:
Net (loss) income applicable to common shares $ (860 ) $ 1,313 $ (3,547 ) $ 550
Weighted average common shares outstanding 13,586 12,126 13,280 11,959
Basic net (loss) income per share of common stock $ (0.06 ) $ 0.11 $ (0.27 ) $ 0.05
Diluted net (loss) income per share:
Net (loss) income applicable to common shares $ (860 ) $ 1,313 $ (3,547 ) $ 550
Weighted average common shares outstanding 13,586 12,126 13,280 11,959
Dilutive effects of stock options
— 1,906
— 1,917
Weighted average common shares, assuming dilutive effect of stock
options 13,586 14,032 13,280 13,876
Diluted net (loss) income per share of common stock $ (0.06 ) $ 0.09 $ (0.27 ) $ 0.04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142 thousand shares and
142 thousand shares in the three- and six-month six-month</t>
  </si>
  <si>
    <t>Stock Repurchase Program</t>
  </si>
  <si>
    <t>Equity [Abstract]</t>
  </si>
  <si>
    <t>11. STOCK REPURCHASE PROGRAM:
In December 2007, our Board of Directors (the “Board”)
authorized a stock repurchase program for up to $5.0 million
of common stock on the open market or through privately negotiated
transactions from time-to-time
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
The Company did not repurchase any shares of common stock during
the three- or six-month</t>
  </si>
  <si>
    <t>Revolving Line of Credit</t>
  </si>
  <si>
    <t>Debt Disclosure [Abstract]</t>
  </si>
  <si>
    <t>12. REVOLVING LINE OF CREDIT:
In September 2013, the Company entered into a secured revolving
credit facility (the “Credit Facility”). The Credit
Facility was modified through an amendment in December 2015, which
increased the borrowing base to $15 million (from the previous
$10 million) with an additional accordion feature that allows the
Company to request an additional $5.0 million as needed,
extending the total credit facility borrowing capacity to
$20 million over its three-year term. The Credit Facility is
collateralized by substantially all assets of the Company and its
domestic subsidiaries, and is subject to certain financial
covenants. The Company was in compliance with the financial
covenants (which are related to interest coverage and leverage) as
of June 30, 2017. Under the terms of the Credit Facility, any
advances will accrue interest at a variable per annum rate of
interest equal to the LIBOR Rate plus 1.5%. Interest is due
and payable, in arrears, on a monthly basis. The Company will be
obligated to pay an annual commitment fee of 0.15% on the daily
undrawn balance of the facility. Any amounts outstanding under the
Credit Facility will be due on December 21, 2018. The Company
had drawn down $5.0 million of this balance as of
June 30, 2017.</t>
  </si>
  <si>
    <t>Contract Termination Expense</t>
  </si>
  <si>
    <t>13. CONTRACT TERMINATION EXPENSE
In the second quarter of 2017 the Company paid $1.1 million in
connection with the termination of a professional services
agreement for advisory services initially entered into during our
publicly announced strategic alternative process. No further
expense will be incurred in connection with this agreement.</t>
  </si>
  <si>
    <t>Geographic Information</t>
  </si>
  <si>
    <t>14. GEOGRAPHIC INFORMATION
Total revenue to unaffiliated customers by geographic area were as
follows:
Three Months Six Months
2017 2016 2017 2016
United States $ 27,253 $ 29,227 $ 52,354 $ 55,686
Canada 2,272 2,989 5,147 6,740
Other International 780 1,808 1,934 3,496
Total revenue $ 30,305 $ 34,024 $ 59,435 $ 65,922
Substantially all of the Company’s long-lived assets are
located within the United States.</t>
  </si>
  <si>
    <t>Segment Information</t>
  </si>
  <si>
    <t>Segment Reporting [Abstract]</t>
  </si>
  <si>
    <t>15. SEGMENT INFORMATION
In accordance with the provisions of Topic 280, Segment Reporting
to the FASB ASC (“ASC 280”), the Company determined
that it has three operating segments (Enterprise Performance
Management (“EPM”), Enterprise Resource Planning
(“ERP”) and Classic Consulting).
The EPM segment provides Business Analytics solutions leveraging
Oracle EPM, BI and Big Data technologies. The ERP segment delivers
Dynamics AX ERP, Business Intelligence and CRM solutions, primarily
in the manufacturing space. The Classic Consulting segment provides
business advisory services that are blended with technical services
to help organizations leverage investments in legacy IT assets to
create new digital business models.
The Company’s chief operating decision maker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month periods ended June 30,
2017 and 2016 were as follows:
EPM ERP Classic Corporate Consolidated
(In
Thousands)
June 30, 2017
Total revenue $ 12,691 $ 14,604 $ 3,010 $
— $ 30,305
Operating income (loss) $ 624 $ 2,608 $ 90 $ (2,705 ) $ 617
Depreciation and amortization expense $ 561 $ 199 $
— $ 29 $ 789
June 30, 2016
Total revenue $ 16,527 $ 13,005 $ 4,492 $
— $ 34,024
Operating income (loss) $ 2,212 $ 1,681 $ 821 $ (1,759 ) $ 2,955
Depreciation and amortization expense $ 717 $ 244 $ 44 $ 48 $ 1,053
Segment information for the six-month
EPM ERP Classic Corporate Consolidated
(In
Thousands)
June 30, 2017
Total revenue $ 26,999 $ 25,954 $ 6,482 $
— $ 59,435
Operating income (loss) $ 1,522 $ 3,537 $ 68 $ (9,909 ) $ (4,782 )
Depreciation and amortization expense $ 1,123 $ 398 $
— $ 79 $ 1,600
June 30, 2016
Total revenue $ 33,033 $ 23,841 $ 9,048 $
— $ 65,922
Operating income (loss) $ 3,851 $ 1,965 $ 1,799 $ (5,288 ) $ 2,327
Depreciation and amortization expense $ 1,437 $ 481 $ 89 $ 95 $ 2,102
The Company is not disclosing total assets for each of its
reportable segments, as total assets by reportable segment is not a
key metric provided to the Company’s chief operating decision
maker.</t>
  </si>
  <si>
    <t>Business Combinations (Tables)</t>
  </si>
  <si>
    <t>M2 Dynamics [Member]</t>
  </si>
  <si>
    <t>Summary of Preliminary Purchase Price Allocation</t>
  </si>
  <si>
    <t>The Company performed a fair value allocation of the purchase price
among assets, liabilities and identified intangible assets. The
final allocation of the purchase price was as follows:
Total Life (In Years)
(In Thousands)
Accounts receivable $ 2,878
Other assets 21
Accounts payable and accrued expenses (866 )
Customer relationships 7,700 6 Years
Goodwill (deductible for tax purposes) 10,038
Total purchase price $ 19,771</t>
  </si>
  <si>
    <t>Branchbird [Member]</t>
  </si>
  <si>
    <t>The Company performed a fair value allocation of the purchase price
among assets, liabilities and identified intangible assets. The
final allocation of the purchase price was as follows:
Total Life (In Years)
(In Thousands)
Accounts receivable $ 540
Other assets 16
Accounts payable and accrued expenses (86 )
Customer relationships 2,100 5
Goodwill (deductible for tax purposes) 1,613
Total purchase price $ 4,183</t>
  </si>
  <si>
    <t>Zero2Ten [Member]</t>
  </si>
  <si>
    <t>The Company performed a fair value allocation of the purchase price
among assets, liabilities and identified intangible assets. The
final allocation of the purchase price was as follows:
Total Life (In Years)
(In Thousands)
Accounts receivable $ 1,596
Other assets 142
Deferred revenue (1,158 )
Accounts payable and accrued expenses (580 )
Customer relationships 2,800 5
Goodwill (deductible for tax purposes) 6,210
Total purchase price $ 9,010</t>
  </si>
  <si>
    <t>Fair Value Measurement (Tables)</t>
  </si>
  <si>
    <t>Company's Fair Value Hierarchy for its Financial Assets and Liabilities</t>
  </si>
  <si>
    <t>The following table represents the Company’s fair value
hierarchy for its financial assets and liabilities required to be
measured on a recurring basis:
Basis of Fair Value
Measurements
Balance
Quoted Prices
SignificantOther Significant
(In Thousands)
Balance at June 30, 2017:
Financial liabilities:
Contingent earnout consideration $ 836 $
— $
— $ 836
Total financial liabilities $ 836 $
— $
— $ 836
Balance at December 31, 2016:
Financial liabilities:
Contingent earnout consideration $ 8,089 $
— $
— $ 8,089
Total financial liabilities $ 8,089 $
— $
— $ 8,089</t>
  </si>
  <si>
    <t>Reconciliation of the Beginning and Ending Level 3 Net Liabilities</t>
  </si>
  <si>
    <t>A reconciliation of the beginning and ending Level 3 net
liabilities for the six-month
Fair Value
(In Thousands)
Balance at December 31, 2016 $ 8,089
Payment of contingent earnout consideration (8,132 )
Adjustment to estimated fair value of contingent earnout
consideration (included within Selling, general and administrative
expense) 604
Accretion of contingent earnout consideration (included within
other expense, net) 275
Ending balance at June 30, 2017 $ 836</t>
  </si>
  <si>
    <t>Goodwill and Intangible Assets (Tables)</t>
  </si>
  <si>
    <t>Estimated Annual Amortization Expense of our Intangible Assets</t>
  </si>
  <si>
    <t xml:space="preserve">Estimated annual amortization expense of our intangible assets
(including amortization expense associated with capitalized
software costs) for the current year and the following five years
ending December 31, is as follows:
Amortization
(In Thousands)
2017 $ 2,804
2018 $ 2,240
2019 $ 1,712
2020 $ 1,057
2021 and beyond $ 565 </t>
  </si>
  <si>
    <t>Accrued Expenses and Other Liabilities (Tables)</t>
  </si>
  <si>
    <t>Components of Accrued Liabilities</t>
  </si>
  <si>
    <t>Accrued liabilities as of June 30, 2017 and December 31,
2016 consisted of the following:
June 30, December 31, 2016
(In
Thousands)
Accrued bonuses $ 3,575 $ 3,053
Accrued payroll related liabilities 2,597 2,614
Accrued vacation 3,021 2,243
Accrued commissions 983 2,537
Accrued software expense 1,565 844
Accrued contractor fees 385 455
Accrued professional service fees 282 344
Deferred rent 71 74
Income tax related accruals 352 166
Other accrued expenses 1,451 1,167
Total $ 14,282 $ 13,497</t>
  </si>
  <si>
    <t>Net (Loss) Income Per Share (Tables)</t>
  </si>
  <si>
    <t>Reconciliation of Net Income and Weighted Average Shares used in Computing Basic and Diluted Net (Loss) Income Per Share</t>
  </si>
  <si>
    <t>A reconciliation of net income and weighted average shares used in
computing basic and diluted net (loss) income per share is as
follows:
Three Months Ended June 30, Six Months Ended June 30,
2017 2016 2017 2016
(In Thousands, Except Per Share Data)
Basic net (loss) income per share:
Net (loss) income applicable to common shares $ (860 ) $ 1,313 $ (3,547 ) $ 550
Weighted average common shares outstanding 13,586 12,126 13,280 11,959
Basic net (loss) income per share of common stock $ (0.06 ) $ 0.11 $ (0.27 ) $ 0.05
Diluted net (loss) income per share:
Net (loss) income applicable to common shares $ (860 ) $ 1,313 $ (3,547 ) $ 550
Weighted average common shares outstanding 13,586 12,126 13,280 11,959
Dilutive effects of stock options
— 1,906
— 1,917
Weighted average common shares, assuming dilutive effect of stock
options 13,586 14,032 13,280 13,876
Diluted net (loss) income per share of common stock $ (0.06 ) $ 0.09 $ (0.27 ) $ 0.04</t>
  </si>
  <si>
    <t>Geographic Information (Tables)</t>
  </si>
  <si>
    <t>Schedule of Geographic Information</t>
  </si>
  <si>
    <t>Total revenue to unaffiliated customers by geographic area were as
follows:
Three Months Six Months
2017 2016 2017 2016
United States $ 27,253 $ 29,227 $ 52,354 $ 55,686
Canada 2,272 2,989 5,147 6,740
Other International 780 1,808 1,934 3,496
Total revenue $ 30,305 $ 34,024 $ 59,435 $ 65,922</t>
  </si>
  <si>
    <t>Segment Information (Tables)</t>
  </si>
  <si>
    <t>Schedule of Segment Information</t>
  </si>
  <si>
    <t xml:space="preserve">Segment information for the three-month periods ended June 30,
2017 and 2016 were as follows:
EPM ERP Classic Corporate Consolidated
(In
Thousands)
June 30, 2017
Total revenue $ 12,691 $ 14,604 $ 3,010 $
— $ 30,305
Operating income (loss) $ 624 $ 2,608 $ 90 $ (2,705 ) $ 617
Depreciation and amortization expense $ 561 $ 199 $
— $ 29 $ 789
June 30, 2016
Total revenue $ 16,527 $ 13,005 $ 4,492 $
— $ 34,024
Operating income (loss) $ 2,212 $ 1,681 $ 821 $ (1,759 ) $ 2,955
Depreciation and amortization expense $ 717 $ 244 $ 44 $ 48 $ 1,053
Segment information for the six-month
EPM ERP Classic Corporate Consolidated
(In
Thousands)
June 30, 2017
Total revenue $ 26,999 $ 25,954 $ 6,482 $
— $ 59,435
Operating income (loss) $ 1,522 $ 3,537 $ 68 $ (9,909 ) $ (4,782 )
Depreciation and amortization expense $ 1,123 $ 398 $
— $ 79 $ 1,600
June 30, 2016
Total revenue $ 33,033 $ 23,841 $ 9,048 $
— $ 65,922
Operating income (loss) $ 3,851 $ 1,965 $ 1,799 $ (5,288 ) $ 2,327
Depreciation and amortization expense $ 1,437 $ 481 $ 89 $ 95 $ 2,102 </t>
  </si>
  <si>
    <t>Basis of Financial Statement Presentation - Additional Information (Detail) $ in Millions</t>
  </si>
  <si>
    <t>Jun. 30, 2017USD ($)</t>
  </si>
  <si>
    <t>Zero Two Ten Contingent Earnout Consideration [Member]</t>
  </si>
  <si>
    <t>Summary Of Significant Accounting Policies And Other Information [Line Items]</t>
  </si>
  <si>
    <t>Reclassification from financing activities to operating activities</t>
  </si>
  <si>
    <t>Business Combinations - Additional Information (Detail)</t>
  </si>
  <si>
    <t>Dec. 21, 2015USD ($)</t>
  </si>
  <si>
    <t>Aug. 17, 2015USD ($)</t>
  </si>
  <si>
    <t>Mar. 13, 2015USD ($)</t>
  </si>
  <si>
    <t>Mar. 31, 2017USD ($)</t>
  </si>
  <si>
    <t>Dec. 31, 2016USD ($)</t>
  </si>
  <si>
    <t>Mar. 31, 2016USD ($)</t>
  </si>
  <si>
    <t>Mar. 31, 2017USD ($)Earnout_Period</t>
  </si>
  <si>
    <t>Jun. 30, 2016USD ($)</t>
  </si>
  <si>
    <t>Jun. 30, 2017USD ($)Earnout_Period</t>
  </si>
  <si>
    <t>Dec. 31, 2015USD ($)</t>
  </si>
  <si>
    <t>Business Acquisition [Line Items]</t>
  </si>
  <si>
    <t>Initial cash consideration</t>
  </si>
  <si>
    <t>Increase in carrying value of goodwill</t>
  </si>
  <si>
    <t>Increase in total purchase price</t>
  </si>
  <si>
    <t>Acquisition date</t>
  </si>
  <si>
    <t>Dec. 21,
		2015</t>
  </si>
  <si>
    <t>Purchase price consideration</t>
  </si>
  <si>
    <t>Working capital adjustment</t>
  </si>
  <si>
    <t>Initial cash consideration increased</t>
  </si>
  <si>
    <t>Earnout period</t>
  </si>
  <si>
    <t>1 year</t>
  </si>
  <si>
    <t>Earnout consideration</t>
  </si>
  <si>
    <t>Earnout period completed</t>
  </si>
  <si>
    <t>12 months</t>
  </si>
  <si>
    <t>Direct transaction costs</t>
  </si>
  <si>
    <t>M2 Dynamics [Member] | Restatement Adjustment [Member]</t>
  </si>
  <si>
    <t>Aug. 17,
		2015</t>
  </si>
  <si>
    <t>Number of consecutive earnout period | Earnout_Period</t>
  </si>
  <si>
    <t>Business combination, contingent earnout considerations accrual</t>
  </si>
  <si>
    <t>Branchbird [Member] | Restatement Adjustment [Member]</t>
  </si>
  <si>
    <t>Mar. 13,
		2015</t>
  </si>
  <si>
    <t>Gross cash consideration</t>
  </si>
  <si>
    <t>Business combination, accrued contingent earnout considerations reversed</t>
  </si>
  <si>
    <t>Zero2Ten [Member] | First Earnout Period [Member]</t>
  </si>
  <si>
    <t>Zero2Ten [Member] | Second Earnout Period [Member]</t>
  </si>
  <si>
    <t>Business Combinations - Summary of Preliminary Purchase Price Allocation (Detail) - USD ($) $ in Thousands</t>
  </si>
  <si>
    <t>Dec. 21, 2015</t>
  </si>
  <si>
    <t>Aug. 17, 2015</t>
  </si>
  <si>
    <t>Mar. 13, 2015</t>
  </si>
  <si>
    <t>Customer relationships</t>
  </si>
  <si>
    <t>5 years</t>
  </si>
  <si>
    <t>Accounts payable and accrued expenses</t>
  </si>
  <si>
    <t>Goodwill (deductible for tax purposes)</t>
  </si>
  <si>
    <t>Total purchase price</t>
  </si>
  <si>
    <t>6 years</t>
  </si>
  <si>
    <t>Revenue Recognition - Additional Information (Detail) - USD ($)</t>
  </si>
  <si>
    <t>Revenue Recognition, Multiple-deliverable Arrangements [Line Items]</t>
  </si>
  <si>
    <t>Standard payment terms to customers</t>
  </si>
  <si>
    <t>30 days</t>
  </si>
  <si>
    <t>Losses recognized on fixed-price contracts</t>
  </si>
  <si>
    <t>Maintenance fee revenue recognition period</t>
  </si>
  <si>
    <t>Minimum [Member]</t>
  </si>
  <si>
    <t>Warranty period on fixed-price contracts</t>
  </si>
  <si>
    <t>Maximum [Member]</t>
  </si>
  <si>
    <t>60 days</t>
  </si>
  <si>
    <t>Share-Based Compensation - Additional Information (Detail) - USD ($) $ in Thousands</t>
  </si>
  <si>
    <t>Share-based Compensation [Abstract]</t>
  </si>
  <si>
    <t>Stock-based compensation expense under share based plans</t>
  </si>
  <si>
    <t>Proceeds from employee stock purchase plans and stock option exercises</t>
  </si>
  <si>
    <t>Unrecognized compensation expense</t>
  </si>
  <si>
    <t>Expected weighted-average recognition period for unrecognized compensation expense</t>
  </si>
  <si>
    <t>1 year 2 months 12 days</t>
  </si>
  <si>
    <t>Income Taxes - Additional Information (Detail) - USD ($)</t>
  </si>
  <si>
    <t>Mar. 31, 2017</t>
  </si>
  <si>
    <t>Income Tax Benefit [Line Items]</t>
  </si>
  <si>
    <t>Tax (benefit) provision</t>
  </si>
  <si>
    <t>Effective tax rate</t>
  </si>
  <si>
    <t>239.50%</t>
  </si>
  <si>
    <t>29.30%</t>
  </si>
  <si>
    <t>Deferred tax asset valuation allowance</t>
  </si>
  <si>
    <t>Increase in deferred tax asset valuation allowance</t>
  </si>
  <si>
    <t>Interest and penalties related to unrecognized tax benefits</t>
  </si>
  <si>
    <t>Uncertain tax portions</t>
  </si>
  <si>
    <t>Cumulative adjustment to retained earnings</t>
  </si>
  <si>
    <t>Stock Option Exercises [Member]</t>
  </si>
  <si>
    <t>Fair Value Measurement - Company's Fair Value Hierarchy for its Financial Assets and Liabilities (Detail) - Fair Value, Measurements, Recurring [Member] - USD ($) $ in Thousands</t>
  </si>
  <si>
    <t>Financial liabilities:</t>
  </si>
  <si>
    <t>Total financial liabilities</t>
  </si>
  <si>
    <t>Zero2Ten and Branchbird Contingent Earnout Consideration [Member]</t>
  </si>
  <si>
    <t>Significant Unobservable Inputs (Level 3) [Member]</t>
  </si>
  <si>
    <t>Significant Unobservable Inputs (Level 3) [Member] | Zero2Ten and Branchbird Contingent Earnout Consideration [Member]</t>
  </si>
  <si>
    <t>Fair Value Measurement - Additional Information (Detail) - USD ($)</t>
  </si>
  <si>
    <t>Financial instruments transferred into or out of Level 3 classification</t>
  </si>
  <si>
    <t>Fair Value Measurement - Reconciliation of the Beginning and Ending Level 3 Net Liabilities (Detail) - USD ($) $ in Thousands</t>
  </si>
  <si>
    <t>Fair Value, Liabilities Measured on Recurring Basis, Unobservable Input Reconciliation [Line Items]</t>
  </si>
  <si>
    <t>Adjustment to estimated fair value of contingent earnout consideration (included within Selling, general and administrative expense)</t>
  </si>
  <si>
    <t>Accretion of contingent earnout consideration (included within other expense, net)</t>
  </si>
  <si>
    <t>Beginning balance</t>
  </si>
  <si>
    <t>Ending balance</t>
  </si>
  <si>
    <t>Goodwill and Intangible Assets - Additional Information (Detail) - USD ($)</t>
  </si>
  <si>
    <t>Changes in goodwill balance</t>
  </si>
  <si>
    <t>Amortization expense of intangible assets</t>
  </si>
  <si>
    <t>Amortization from capitalized internally developed software</t>
  </si>
  <si>
    <t>Goodwill and Intangible Assets - Estimated Annual Amortization Expense of our Intangible Assets (Detail) $ in Thousands</t>
  </si>
  <si>
    <t>Finite-Lived Intangible Assets, Net, Amortization Expense, Fiscal Year Maturity [Abstract]</t>
  </si>
  <si>
    <t>2021 and beyond</t>
  </si>
  <si>
    <t>Accrued Expenses and Other Liabilities - Components of Accrued Liabilities (Detail) - USD ($) $ in Thousands</t>
  </si>
  <si>
    <t>Components of accrued liabilities</t>
  </si>
  <si>
    <t>Accrued bonuses</t>
  </si>
  <si>
    <t>Accrued payroll related liabilities</t>
  </si>
  <si>
    <t>Accrued vacation</t>
  </si>
  <si>
    <t>Accrued commissions</t>
  </si>
  <si>
    <t>Accrued software expense</t>
  </si>
  <si>
    <t>Accrued contractor fees</t>
  </si>
  <si>
    <t>Accrued professional service fees</t>
  </si>
  <si>
    <t>Deferred rent</t>
  </si>
  <si>
    <t>Income tax related accruals</t>
  </si>
  <si>
    <t>Other accrued expenses</t>
  </si>
  <si>
    <t>Total</t>
  </si>
  <si>
    <t>Net (Loss) Income Per Share - Reconciliation of Net Income and Weighted Average Shares used in Computing Basic and Diluted Net (Loss) Income Per Share (Detail) - USD ($) $ / shares in Units, shares in Thousands, $ in Thousands</t>
  </si>
  <si>
    <t>Basic net (loss) income per share:</t>
  </si>
  <si>
    <t>Net (loss) income applicable to common shares</t>
  </si>
  <si>
    <t>Weighted average common shares outstanding</t>
  </si>
  <si>
    <t>Diluted net (loss) income per share:</t>
  </si>
  <si>
    <t>Dilutive effects of stock options</t>
  </si>
  <si>
    <t>Weighted average common shares, assuming dilutive effect of stock options</t>
  </si>
  <si>
    <t>Net (Loss) Income Per Share - Additional Information (Detail) - shares</t>
  </si>
  <si>
    <t>Diluted computation increased</t>
  </si>
  <si>
    <t>Share-based awards outstanding under equity plans</t>
  </si>
  <si>
    <t>Stock Repurchase Program - Additional Information (Detail) - USD ($)</t>
  </si>
  <si>
    <t>Dec. 31, 2008</t>
  </si>
  <si>
    <t>Dec. 31, 2007</t>
  </si>
  <si>
    <t>Equity, Class of Treasury Stock [Line Items]</t>
  </si>
  <si>
    <t>Stock repurchase program</t>
  </si>
  <si>
    <t>Stock repurchase program expiration date</t>
  </si>
  <si>
    <t>Sep. 23,
		2016</t>
  </si>
  <si>
    <t>Repurchase of common stock</t>
  </si>
  <si>
    <t>Prior Stock Repurchase Program [Member]</t>
  </si>
  <si>
    <t>Sep. 22,
		2017</t>
  </si>
  <si>
    <t>Revolving Line of Credit - Additional Information (Detail) - USD ($)</t>
  </si>
  <si>
    <t>Dec. 31, 2015</t>
  </si>
  <si>
    <t>Sep. 30, 2013</t>
  </si>
  <si>
    <t>Line of Credit Facility [Line Items]</t>
  </si>
  <si>
    <t>Amount drawn under credit facility</t>
  </si>
  <si>
    <t>Revolving Credit Facility [Member]</t>
  </si>
  <si>
    <t>Additional borrowing credit facility</t>
  </si>
  <si>
    <t>Total credit facility borrowing capacity</t>
  </si>
  <si>
    <t>Revolving credit facility period</t>
  </si>
  <si>
    <t>3 years</t>
  </si>
  <si>
    <t>Variable interest rate</t>
  </si>
  <si>
    <t>The LIBOR Rate plus 1.5%</t>
  </si>
  <si>
    <t>LIBOR Rate plus</t>
  </si>
  <si>
    <t>1.50%</t>
  </si>
  <si>
    <t>Annual commitment fee</t>
  </si>
  <si>
    <t>0.15%</t>
  </si>
  <si>
    <t>Due date of amounts outstanding under credit facility</t>
  </si>
  <si>
    <t>Dec. 21,
		2018</t>
  </si>
  <si>
    <t>Borrowing credit facility</t>
  </si>
  <si>
    <t>Contract Termination Expense - Additional Information (Detail) - USD ($)</t>
  </si>
  <si>
    <t>Contract Termination [Member]</t>
  </si>
  <si>
    <t>Contract termination expense.</t>
  </si>
  <si>
    <t>Termination of a professional services agreement</t>
  </si>
  <si>
    <t>Geographic Information - Schedule of Geographic Information (Detail) - USD ($) $ in Thousands</t>
  </si>
  <si>
    <t>Segment Reporting Information [Line Items]</t>
  </si>
  <si>
    <t>UNITED STATES</t>
  </si>
  <si>
    <t>CANADA</t>
  </si>
  <si>
    <t>Non-US [Member]</t>
  </si>
  <si>
    <t>Segment Information - Additional Information (Detail)</t>
  </si>
  <si>
    <t>Jun. 30, 2017Segment</t>
  </si>
  <si>
    <t>Number of Operating Segments</t>
  </si>
  <si>
    <t>Segment Information - Schedule of Segment Information (Detail) - USD ($) $ in Thousands</t>
  </si>
  <si>
    <t>Schedule of Statement of Income Components [Line Items]</t>
  </si>
  <si>
    <t>Depreciation and amortization expense</t>
  </si>
  <si>
    <t>EPM [Member]</t>
  </si>
  <si>
    <t>ERP [Member]</t>
  </si>
  <si>
    <t>Classic Consulting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968</v>
      </c>
    </row>
    <row r="12" spans="1:3">
      <c r="A12" s="4" t="s">
        <v>19</v>
      </c>
      <c r="B12" s="4" t="s">
        <v>20</v>
      </c>
    </row>
    <row r="13" spans="1:3">
      <c r="A13" s="4" t="s">
        <v>21</v>
      </c>
      <c r="B13" s="4" t="s">
        <v>22</v>
      </c>
    </row>
    <row r="14" spans="1:3">
      <c r="A14" s="4" t="s">
        <v>23</v>
      </c>
      <c r="C14" s="5" t="n">
        <v>13940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92</v>
      </c>
      <c r="C3" s="7" t="n">
        <v>19693</v>
      </c>
    </row>
    <row r="4" spans="1:3">
      <c r="A4" s="4" t="s">
        <v>28</v>
      </c>
      <c r="B4" s="5" t="n">
        <v>25750</v>
      </c>
      <c r="C4" s="5" t="n">
        <v>25661</v>
      </c>
    </row>
    <row r="5" spans="1:3">
      <c r="A5" s="4" t="s">
        <v>29</v>
      </c>
      <c r="B5" s="5" t="n">
        <v>1823</v>
      </c>
      <c r="C5" s="5" t="n">
        <v>1208</v>
      </c>
    </row>
    <row r="6" spans="1:3">
      <c r="A6" s="4" t="s">
        <v>30</v>
      </c>
      <c r="B6" s="5" t="n">
        <v>40665</v>
      </c>
      <c r="C6" s="5" t="n">
        <v>46562</v>
      </c>
    </row>
    <row r="7" spans="1:3">
      <c r="A7" s="4" t="s">
        <v>31</v>
      </c>
      <c r="B7" s="5" t="n">
        <v>481</v>
      </c>
      <c r="C7" s="5" t="n">
        <v>623</v>
      </c>
    </row>
    <row r="8" spans="1:3">
      <c r="A8" s="4" t="s">
        <v>32</v>
      </c>
      <c r="B8" s="5" t="n">
        <v>6975</v>
      </c>
      <c r="C8" s="5" t="n">
        <v>8378</v>
      </c>
    </row>
    <row r="9" spans="1:3">
      <c r="A9" s="4" t="s">
        <v>33</v>
      </c>
      <c r="B9" s="5" t="n">
        <v>29983</v>
      </c>
      <c r="C9" s="5" t="n">
        <v>29983</v>
      </c>
    </row>
    <row r="10" spans="1:3">
      <c r="A10" s="4" t="s">
        <v>34</v>
      </c>
      <c r="B10" s="5" t="n">
        <v>22442</v>
      </c>
      <c r="C10" s="5" t="n">
        <v>19031</v>
      </c>
    </row>
    <row r="11" spans="1:3">
      <c r="A11" s="4" t="s">
        <v>35</v>
      </c>
      <c r="B11" s="5" t="n">
        <v>219</v>
      </c>
      <c r="C11" s="5" t="n">
        <v>228</v>
      </c>
    </row>
    <row r="12" spans="1:3">
      <c r="A12" s="4" t="s">
        <v>36</v>
      </c>
      <c r="B12" s="5" t="n">
        <v>100765</v>
      </c>
      <c r="C12" s="5" t="n">
        <v>104805</v>
      </c>
    </row>
    <row r="13" spans="1:3">
      <c r="A13" s="3" t="s">
        <v>37</v>
      </c>
    </row>
    <row r="14" spans="1:3">
      <c r="A14" s="4" t="s">
        <v>38</v>
      </c>
      <c r="B14" s="5" t="n">
        <v>583</v>
      </c>
      <c r="C14" s="5" t="n">
        <v>634</v>
      </c>
    </row>
    <row r="15" spans="1:3">
      <c r="A15" s="4" t="s">
        <v>39</v>
      </c>
      <c r="B15" s="5" t="n">
        <v>14282</v>
      </c>
      <c r="C15" s="5" t="n">
        <v>13497</v>
      </c>
    </row>
    <row r="16" spans="1:3">
      <c r="A16" s="4" t="s">
        <v>40</v>
      </c>
      <c r="B16" s="5" t="n">
        <v>836</v>
      </c>
      <c r="C16" s="5" t="n">
        <v>8089</v>
      </c>
    </row>
    <row r="17" spans="1:3">
      <c r="A17" s="4" t="s">
        <v>41</v>
      </c>
      <c r="B17" s="5" t="n">
        <v>1982</v>
      </c>
      <c r="C17" s="5" t="n">
        <v>1811</v>
      </c>
    </row>
    <row r="18" spans="1:3">
      <c r="A18" s="4" t="s">
        <v>42</v>
      </c>
      <c r="B18" s="5" t="n">
        <v>17683</v>
      </c>
      <c r="C18" s="5" t="n">
        <v>24031</v>
      </c>
    </row>
    <row r="19" spans="1:3">
      <c r="A19" s="4" t="s">
        <v>43</v>
      </c>
      <c r="B19" s="5" t="n">
        <v>5000</v>
      </c>
      <c r="C19" s="5" t="n">
        <v>5000</v>
      </c>
    </row>
    <row r="20" spans="1:3">
      <c r="A20" s="4" t="s">
        <v>44</v>
      </c>
      <c r="B20" s="5" t="n">
        <v>22683</v>
      </c>
      <c r="C20" s="5" t="n">
        <v>29031</v>
      </c>
    </row>
    <row r="21" spans="1:3">
      <c r="A21" s="3" t="s">
        <v>45</v>
      </c>
    </row>
    <row r="22" spans="1:3">
      <c r="A22" s="4" t="s">
        <v>46</v>
      </c>
      <c r="B22" s="4" t="s">
        <v>47</v>
      </c>
      <c r="C22" s="4" t="s">
        <v>47</v>
      </c>
    </row>
    <row r="23" spans="1:3">
      <c r="A23" s="4" t="s">
        <v>48</v>
      </c>
      <c r="B23" s="5" t="n">
        <v>297</v>
      </c>
      <c r="C23" s="5" t="n">
        <v>297</v>
      </c>
    </row>
    <row r="24" spans="1:3">
      <c r="A24" s="4" t="s">
        <v>49</v>
      </c>
      <c r="B24" s="5" t="n">
        <v>203502</v>
      </c>
      <c r="C24" s="5" t="n">
        <v>207445</v>
      </c>
    </row>
    <row r="25" spans="1:3">
      <c r="A25" s="4" t="s">
        <v>50</v>
      </c>
      <c r="B25" s="5" t="n">
        <v>-99936</v>
      </c>
      <c r="C25" s="5" t="n">
        <v>-108335</v>
      </c>
    </row>
    <row r="26" spans="1:3">
      <c r="A26" s="4" t="s">
        <v>51</v>
      </c>
      <c r="B26" s="5" t="n">
        <v>-573</v>
      </c>
      <c r="C26" s="5" t="n">
        <v>-580</v>
      </c>
    </row>
    <row r="27" spans="1:3">
      <c r="A27" s="4" t="s">
        <v>52</v>
      </c>
      <c r="B27" s="5" t="n">
        <v>-25208</v>
      </c>
      <c r="C27" s="5" t="n">
        <v>-23053</v>
      </c>
    </row>
    <row r="28" spans="1:3">
      <c r="A28" s="4" t="s">
        <v>53</v>
      </c>
      <c r="B28" s="5" t="n">
        <v>78082</v>
      </c>
      <c r="C28" s="5" t="n">
        <v>75774</v>
      </c>
    </row>
    <row r="29" spans="1:3">
      <c r="A29" s="4" t="s">
        <v>54</v>
      </c>
      <c r="B29" s="7" t="n">
        <v>100765</v>
      </c>
      <c r="C29" s="7" t="n">
        <v>104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4" t="s">
        <v>172</v>
      </c>
    </row>
    <row r="4" spans="1:2">
      <c r="A4" s="4" t="s">
        <v>173</v>
      </c>
      <c r="B4" s="4" t="s">
        <v>174</v>
      </c>
    </row>
    <row r="5" spans="1:2">
      <c r="A5" s="4" t="s">
        <v>175</v>
      </c>
    </row>
    <row r="6" spans="1:2">
      <c r="A6" s="4" t="s">
        <v>173</v>
      </c>
      <c r="B6" s="4" t="s">
        <v>176</v>
      </c>
    </row>
    <row r="7" spans="1:2">
      <c r="A7" s="4" t="s">
        <v>177</v>
      </c>
    </row>
    <row r="8" spans="1:2">
      <c r="A8" s="4" t="s">
        <v>173</v>
      </c>
      <c r="B8"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4" t="s">
        <v>201</v>
      </c>
    </row>
    <row r="4" spans="1:2">
      <c r="A4" s="3" t="s">
        <v>202</v>
      </c>
    </row>
    <row r="5" spans="1:2">
      <c r="A5" s="4" t="s">
        <v>203</v>
      </c>
      <c r="B5" s="7"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35"/>
    <col customWidth="1" max="10" min="10" width="21"/>
    <col customWidth="1" max="11" min="11" width="21"/>
    <col customWidth="1" max="12" min="12" width="21"/>
    <col customWidth="1" max="13" min="13" width="35"/>
    <col customWidth="1" max="14" min="14" width="21"/>
    <col customWidth="1" max="15" min="15" width="21"/>
  </cols>
  <sheetData>
    <row r="1" spans="1:15">
      <c r="A1" s="1" t="s">
        <v>204</v>
      </c>
      <c r="B1" s="2" t="s">
        <v>205</v>
      </c>
      <c r="C1" s="2" t="s">
        <v>206</v>
      </c>
      <c r="D1" s="2" t="s">
        <v>207</v>
      </c>
      <c r="E1" s="2" t="s">
        <v>208</v>
      </c>
      <c r="F1" s="2" t="s">
        <v>209</v>
      </c>
      <c r="G1" s="2" t="s">
        <v>210</v>
      </c>
      <c r="H1" s="2" t="s">
        <v>200</v>
      </c>
      <c r="I1" s="2" t="s">
        <v>211</v>
      </c>
      <c r="J1" s="2" t="s">
        <v>209</v>
      </c>
      <c r="K1" s="2" t="s">
        <v>212</v>
      </c>
      <c r="L1" s="2" t="s">
        <v>210</v>
      </c>
      <c r="M1" s="2" t="s">
        <v>213</v>
      </c>
      <c r="N1" s="2" t="s">
        <v>212</v>
      </c>
      <c r="O1" s="2" t="s">
        <v>214</v>
      </c>
    </row>
    <row r="2" spans="1:15">
      <c r="A2" s="3" t="s">
        <v>215</v>
      </c>
    </row>
    <row r="3" spans="1:15">
      <c r="A3" s="4" t="s">
        <v>216</v>
      </c>
      <c r="N3" s="7" t="n">
        <v>93000</v>
      </c>
    </row>
    <row r="4" spans="1:15">
      <c r="A4" s="4" t="s">
        <v>217</v>
      </c>
      <c r="H4" s="7" t="n">
        <v>0</v>
      </c>
      <c r="M4" s="7" t="n">
        <v>0</v>
      </c>
    </row>
    <row r="5" spans="1:15">
      <c r="A5" s="4" t="s">
        <v>218</v>
      </c>
      <c r="K5" s="7" t="n">
        <v>-928000</v>
      </c>
      <c r="M5" s="5" t="n">
        <v>604000</v>
      </c>
      <c r="N5" s="5" t="n">
        <v>-928000</v>
      </c>
    </row>
    <row r="6" spans="1:15">
      <c r="A6" s="4" t="s">
        <v>120</v>
      </c>
      <c r="M6" s="7" t="n">
        <v>5189000</v>
      </c>
      <c r="N6" s="5" t="n">
        <v>2214000</v>
      </c>
    </row>
    <row r="7" spans="1:15">
      <c r="A7" s="4" t="s">
        <v>86</v>
      </c>
      <c r="N7" s="5" t="n">
        <v>430000</v>
      </c>
    </row>
    <row r="8" spans="1:15">
      <c r="A8" s="4" t="s">
        <v>172</v>
      </c>
    </row>
    <row r="9" spans="1:15">
      <c r="A9" s="3" t="s">
        <v>215</v>
      </c>
    </row>
    <row r="10" spans="1:15">
      <c r="A10" s="4" t="s">
        <v>219</v>
      </c>
      <c r="M10" s="4" t="s">
        <v>220</v>
      </c>
    </row>
    <row r="11" spans="1:15">
      <c r="A11" s="4" t="s">
        <v>221</v>
      </c>
      <c r="B11" s="7" t="n">
        <v>19800000</v>
      </c>
    </row>
    <row r="12" spans="1:15">
      <c r="A12" s="4" t="s">
        <v>216</v>
      </c>
      <c r="B12" s="5" t="n">
        <v>16100000</v>
      </c>
    </row>
    <row r="13" spans="1:15">
      <c r="A13" s="4" t="s">
        <v>222</v>
      </c>
      <c r="B13" s="5" t="n">
        <v>596000</v>
      </c>
    </row>
    <row r="14" spans="1:15">
      <c r="A14" s="4" t="s">
        <v>223</v>
      </c>
      <c r="B14" s="5" t="n">
        <v>3000000</v>
      </c>
    </row>
    <row r="15" spans="1:15">
      <c r="A15" s="4" t="s">
        <v>217</v>
      </c>
      <c r="L15" s="7" t="n">
        <v>93000</v>
      </c>
    </row>
    <row r="16" spans="1:15">
      <c r="A16" s="4" t="s">
        <v>224</v>
      </c>
      <c r="M16" s="4" t="s">
        <v>225</v>
      </c>
    </row>
    <row r="17" spans="1:15">
      <c r="A17" s="4" t="s">
        <v>226</v>
      </c>
      <c r="M17" s="7" t="n">
        <v>6600000</v>
      </c>
    </row>
    <row r="18" spans="1:15">
      <c r="A18" s="4" t="s">
        <v>227</v>
      </c>
      <c r="F18" s="4" t="s">
        <v>228</v>
      </c>
    </row>
    <row r="19" spans="1:15">
      <c r="A19" s="4" t="s">
        <v>120</v>
      </c>
      <c r="F19" s="7" t="n">
        <v>5100000</v>
      </c>
    </row>
    <row r="20" spans="1:15">
      <c r="A20" s="4" t="s">
        <v>229</v>
      </c>
      <c r="F20" s="5" t="n">
        <v>430000</v>
      </c>
      <c r="J20" s="7" t="n">
        <v>430000</v>
      </c>
      <c r="O20" s="7" t="n">
        <v>801000</v>
      </c>
    </row>
    <row r="21" spans="1:15">
      <c r="A21" s="4" t="s">
        <v>221</v>
      </c>
      <c r="B21" s="7" t="n">
        <v>19771000</v>
      </c>
    </row>
    <row r="22" spans="1:15">
      <c r="A22" s="4" t="s">
        <v>230</v>
      </c>
    </row>
    <row r="23" spans="1:15">
      <c r="A23" s="3" t="s">
        <v>215</v>
      </c>
    </row>
    <row r="24" spans="1:15">
      <c r="A24" s="4" t="s">
        <v>218</v>
      </c>
      <c r="I24" s="7" t="n">
        <v>651000</v>
      </c>
      <c r="J24" s="5" t="n">
        <v>662000</v>
      </c>
    </row>
    <row r="25" spans="1:15">
      <c r="A25" s="4" t="s">
        <v>175</v>
      </c>
    </row>
    <row r="26" spans="1:15">
      <c r="A26" s="3" t="s">
        <v>215</v>
      </c>
    </row>
    <row r="27" spans="1:15">
      <c r="A27" s="4" t="s">
        <v>219</v>
      </c>
      <c r="M27" s="4" t="s">
        <v>231</v>
      </c>
    </row>
    <row r="28" spans="1:15">
      <c r="A28" s="4" t="s">
        <v>221</v>
      </c>
      <c r="C28" s="7" t="n">
        <v>4200000</v>
      </c>
    </row>
    <row r="29" spans="1:15">
      <c r="A29" s="4" t="s">
        <v>216</v>
      </c>
      <c r="C29" s="5" t="n">
        <v>2700000</v>
      </c>
    </row>
    <row r="30" spans="1:15">
      <c r="A30" s="4" t="s">
        <v>222</v>
      </c>
      <c r="C30" s="5" t="n">
        <v>19000</v>
      </c>
    </row>
    <row r="31" spans="1:15">
      <c r="A31" s="4" t="s">
        <v>223</v>
      </c>
      <c r="C31" s="5" t="n">
        <v>1400000</v>
      </c>
    </row>
    <row r="32" spans="1:15">
      <c r="A32" s="4" t="s">
        <v>224</v>
      </c>
      <c r="M32" s="4" t="s">
        <v>225</v>
      </c>
    </row>
    <row r="33" spans="1:15">
      <c r="A33" s="4" t="s">
        <v>226</v>
      </c>
      <c r="C33" s="5" t="n">
        <v>2400000</v>
      </c>
    </row>
    <row r="34" spans="1:15">
      <c r="A34" s="4" t="s">
        <v>86</v>
      </c>
      <c r="O34" s="5" t="n">
        <v>340000</v>
      </c>
    </row>
    <row r="35" spans="1:15">
      <c r="A35" s="4" t="s">
        <v>232</v>
      </c>
      <c r="M35" s="5" t="n">
        <v>2</v>
      </c>
    </row>
    <row r="36" spans="1:15">
      <c r="A36" s="4" t="s">
        <v>233</v>
      </c>
      <c r="H36" s="7" t="n">
        <v>836000</v>
      </c>
      <c r="M36" s="7" t="n">
        <v>836000</v>
      </c>
    </row>
    <row r="37" spans="1:15">
      <c r="A37" s="4" t="s">
        <v>221</v>
      </c>
      <c r="C37" s="7" t="n">
        <v>4183000</v>
      </c>
    </row>
    <row r="38" spans="1:15">
      <c r="A38" s="4" t="s">
        <v>234</v>
      </c>
    </row>
    <row r="39" spans="1:15">
      <c r="A39" s="3" t="s">
        <v>215</v>
      </c>
    </row>
    <row r="40" spans="1:15">
      <c r="A40" s="4" t="s">
        <v>218</v>
      </c>
      <c r="J40" s="5" t="n">
        <v>221000</v>
      </c>
      <c r="K40" s="5" t="n">
        <v>798000</v>
      </c>
    </row>
    <row r="41" spans="1:15">
      <c r="A41" s="4" t="s">
        <v>177</v>
      </c>
    </row>
    <row r="42" spans="1:15">
      <c r="A42" s="3" t="s">
        <v>215</v>
      </c>
    </row>
    <row r="43" spans="1:15">
      <c r="A43" s="4" t="s">
        <v>219</v>
      </c>
      <c r="M43" s="4" t="s">
        <v>235</v>
      </c>
    </row>
    <row r="44" spans="1:15">
      <c r="A44" s="4" t="s">
        <v>216</v>
      </c>
      <c r="D44" s="7" t="n">
        <v>4500000</v>
      </c>
    </row>
    <row r="45" spans="1:15">
      <c r="A45" s="4" t="s">
        <v>222</v>
      </c>
      <c r="D45" s="5" t="n">
        <v>457000</v>
      </c>
    </row>
    <row r="46" spans="1:15">
      <c r="A46" s="4" t="s">
        <v>223</v>
      </c>
      <c r="D46" s="5" t="n">
        <v>4400000</v>
      </c>
    </row>
    <row r="47" spans="1:15">
      <c r="A47" s="4" t="s">
        <v>224</v>
      </c>
      <c r="I47" s="4" t="s">
        <v>225</v>
      </c>
    </row>
    <row r="48" spans="1:15">
      <c r="A48" s="4" t="s">
        <v>86</v>
      </c>
      <c r="O48" s="7" t="n">
        <v>613000</v>
      </c>
    </row>
    <row r="49" spans="1:15">
      <c r="A49" s="4" t="s">
        <v>232</v>
      </c>
      <c r="I49" s="5" t="n">
        <v>2</v>
      </c>
    </row>
    <row r="50" spans="1:15">
      <c r="A50" s="4" t="s">
        <v>221</v>
      </c>
      <c r="D50" s="5" t="n">
        <v>9010000</v>
      </c>
    </row>
    <row r="51" spans="1:15">
      <c r="A51" s="4" t="s">
        <v>236</v>
      </c>
      <c r="D51" s="7" t="n">
        <v>5000000</v>
      </c>
    </row>
    <row r="52" spans="1:15">
      <c r="A52" s="4" t="s">
        <v>237</v>
      </c>
      <c r="E52" s="7" t="n">
        <v>47000</v>
      </c>
      <c r="F52" s="7" t="n">
        <v>238000</v>
      </c>
      <c r="I52" s="7" t="n">
        <v>47000</v>
      </c>
      <c r="J52" s="7" t="n">
        <v>238000</v>
      </c>
      <c r="K52" s="7" t="n">
        <v>130000</v>
      </c>
      <c r="N52" s="7" t="n">
        <v>130000</v>
      </c>
    </row>
    <row r="53" spans="1:15">
      <c r="A53" s="4" t="s">
        <v>238</v>
      </c>
    </row>
    <row r="54" spans="1:15">
      <c r="A54" s="3" t="s">
        <v>215</v>
      </c>
    </row>
    <row r="55" spans="1:15">
      <c r="A55" s="4" t="s">
        <v>227</v>
      </c>
      <c r="G55" s="4" t="s">
        <v>228</v>
      </c>
    </row>
    <row r="56" spans="1:15">
      <c r="A56" s="4" t="s">
        <v>120</v>
      </c>
      <c r="G56" s="7" t="n">
        <v>3900000</v>
      </c>
    </row>
    <row r="57" spans="1:15">
      <c r="A57" s="4" t="s">
        <v>239</v>
      </c>
    </row>
    <row r="58" spans="1:15">
      <c r="A58" s="3" t="s">
        <v>215</v>
      </c>
    </row>
    <row r="59" spans="1:15">
      <c r="A59" s="4" t="s">
        <v>227</v>
      </c>
      <c r="E59" s="4" t="s">
        <v>228</v>
      </c>
    </row>
    <row r="60" spans="1:15">
      <c r="A60" s="4" t="s">
        <v>120</v>
      </c>
      <c r="E60" s="7"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150</v>
      </c>
      <c r="C3" s="7" t="n">
        <v>150</v>
      </c>
    </row>
    <row r="4" spans="1:3">
      <c r="A4" s="4" t="s">
        <v>58</v>
      </c>
      <c r="B4" s="8" t="n">
        <v>0.01</v>
      </c>
      <c r="C4" s="8" t="n">
        <v>0.01</v>
      </c>
    </row>
    <row r="5" spans="1:3">
      <c r="A5" s="4" t="s">
        <v>59</v>
      </c>
      <c r="B5" s="5" t="n">
        <v>2000000</v>
      </c>
      <c r="C5" s="5" t="n">
        <v>2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48000000</v>
      </c>
      <c r="C9" s="5" t="n">
        <v>48000000</v>
      </c>
    </row>
    <row r="10" spans="1:3">
      <c r="A10" s="4" t="s">
        <v>64</v>
      </c>
      <c r="B10" s="5" t="n">
        <v>29736000</v>
      </c>
      <c r="C10" s="5" t="n">
        <v>29736000</v>
      </c>
    </row>
    <row r="11" spans="1:3">
      <c r="A11" s="4" t="s">
        <v>65</v>
      </c>
      <c r="B11" s="5" t="n">
        <v>13929000</v>
      </c>
      <c r="C11" s="5" t="n">
        <v>12878000</v>
      </c>
    </row>
    <row r="12" spans="1:3">
      <c r="A12" s="4" t="s">
        <v>66</v>
      </c>
      <c r="B12" s="5" t="n">
        <v>15807000</v>
      </c>
      <c r="C12" s="5" t="n">
        <v>168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42</v>
      </c>
      <c r="D1" s="2" t="s">
        <v>243</v>
      </c>
    </row>
    <row r="2" spans="1:4">
      <c r="A2" s="4" t="s">
        <v>175</v>
      </c>
    </row>
    <row r="3" spans="1:4">
      <c r="A3" s="3" t="s">
        <v>215</v>
      </c>
    </row>
    <row r="4" spans="1:4">
      <c r="A4" s="4" t="s">
        <v>244</v>
      </c>
      <c r="C4" s="4" t="s">
        <v>245</v>
      </c>
    </row>
    <row r="5" spans="1:4">
      <c r="A5" s="4" t="s">
        <v>111</v>
      </c>
      <c r="C5" s="7" t="n">
        <v>540</v>
      </c>
    </row>
    <row r="6" spans="1:4">
      <c r="A6" s="4" t="s">
        <v>35</v>
      </c>
      <c r="C6" s="5" t="n">
        <v>16</v>
      </c>
    </row>
    <row r="7" spans="1:4">
      <c r="A7" s="4" t="s">
        <v>246</v>
      </c>
      <c r="C7" s="5" t="n">
        <v>-86</v>
      </c>
    </row>
    <row r="8" spans="1:4">
      <c r="A8" s="4" t="s">
        <v>244</v>
      </c>
      <c r="C8" s="5" t="n">
        <v>2100</v>
      </c>
    </row>
    <row r="9" spans="1:4">
      <c r="A9" s="4" t="s">
        <v>247</v>
      </c>
      <c r="C9" s="5" t="n">
        <v>1613</v>
      </c>
    </row>
    <row r="10" spans="1:4">
      <c r="A10" s="4" t="s">
        <v>248</v>
      </c>
      <c r="C10" s="7" t="n">
        <v>4183</v>
      </c>
    </row>
    <row r="11" spans="1:4">
      <c r="A11" s="4" t="s">
        <v>177</v>
      </c>
    </row>
    <row r="12" spans="1:4">
      <c r="A12" s="3" t="s">
        <v>215</v>
      </c>
    </row>
    <row r="13" spans="1:4">
      <c r="A13" s="4" t="s">
        <v>244</v>
      </c>
      <c r="D13" s="4" t="s">
        <v>245</v>
      </c>
    </row>
    <row r="14" spans="1:4">
      <c r="A14" s="4" t="s">
        <v>111</v>
      </c>
      <c r="D14" s="7" t="n">
        <v>1596</v>
      </c>
    </row>
    <row r="15" spans="1:4">
      <c r="A15" s="4" t="s">
        <v>35</v>
      </c>
      <c r="D15" s="5" t="n">
        <v>142</v>
      </c>
    </row>
    <row r="16" spans="1:4">
      <c r="A16" s="4" t="s">
        <v>41</v>
      </c>
      <c r="D16" s="5" t="n">
        <v>-1158</v>
      </c>
    </row>
    <row r="17" spans="1:4">
      <c r="A17" s="4" t="s">
        <v>246</v>
      </c>
      <c r="D17" s="5" t="n">
        <v>-580</v>
      </c>
    </row>
    <row r="18" spans="1:4">
      <c r="A18" s="4" t="s">
        <v>244</v>
      </c>
      <c r="D18" s="5" t="n">
        <v>2800</v>
      </c>
    </row>
    <row r="19" spans="1:4">
      <c r="A19" s="4" t="s">
        <v>247</v>
      </c>
      <c r="D19" s="5" t="n">
        <v>6210</v>
      </c>
    </row>
    <row r="20" spans="1:4">
      <c r="A20" s="4" t="s">
        <v>248</v>
      </c>
      <c r="D20" s="7" t="n">
        <v>9010</v>
      </c>
    </row>
    <row r="21" spans="1:4">
      <c r="A21" s="4" t="s">
        <v>172</v>
      </c>
    </row>
    <row r="22" spans="1:4">
      <c r="A22" s="3" t="s">
        <v>215</v>
      </c>
    </row>
    <row r="23" spans="1:4">
      <c r="A23" s="4" t="s">
        <v>244</v>
      </c>
      <c r="B23" s="4" t="s">
        <v>249</v>
      </c>
    </row>
    <row r="24" spans="1:4">
      <c r="A24" s="4" t="s">
        <v>111</v>
      </c>
      <c r="B24" s="7" t="n">
        <v>2878</v>
      </c>
    </row>
    <row r="25" spans="1:4">
      <c r="A25" s="4" t="s">
        <v>35</v>
      </c>
      <c r="B25" s="5" t="n">
        <v>21</v>
      </c>
    </row>
    <row r="26" spans="1:4">
      <c r="A26" s="4" t="s">
        <v>246</v>
      </c>
      <c r="B26" s="5" t="n">
        <v>-866</v>
      </c>
    </row>
    <row r="27" spans="1:4">
      <c r="A27" s="4" t="s">
        <v>244</v>
      </c>
      <c r="B27" s="5" t="n">
        <v>7700</v>
      </c>
    </row>
    <row r="28" spans="1:4">
      <c r="A28" s="4" t="s">
        <v>247</v>
      </c>
      <c r="B28" s="5" t="n">
        <v>10038</v>
      </c>
    </row>
    <row r="29" spans="1:4">
      <c r="A29" s="4" t="s">
        <v>248</v>
      </c>
      <c r="B29" s="7" t="n">
        <v>197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0</v>
      </c>
      <c r="B1" s="2" t="s">
        <v>68</v>
      </c>
      <c r="D1" s="2" t="s">
        <v>1</v>
      </c>
    </row>
    <row r="2" spans="1:5">
      <c r="B2" s="2" t="s">
        <v>2</v>
      </c>
      <c r="C2" s="2" t="s">
        <v>69</v>
      </c>
      <c r="D2" s="2" t="s">
        <v>2</v>
      </c>
      <c r="E2" s="2" t="s">
        <v>69</v>
      </c>
    </row>
    <row r="3" spans="1:5">
      <c r="A3" s="3" t="s">
        <v>251</v>
      </c>
    </row>
    <row r="4" spans="1:5">
      <c r="A4" s="4" t="s">
        <v>252</v>
      </c>
      <c r="D4" s="4" t="s">
        <v>253</v>
      </c>
    </row>
    <row r="5" spans="1:5">
      <c r="A5" s="4" t="s">
        <v>254</v>
      </c>
      <c r="B5" s="7" t="n">
        <v>0</v>
      </c>
      <c r="C5" s="7" t="n">
        <v>0</v>
      </c>
      <c r="D5" s="7" t="n">
        <v>0</v>
      </c>
      <c r="E5" s="7" t="n">
        <v>0</v>
      </c>
    </row>
    <row r="6" spans="1:5">
      <c r="A6" s="4" t="s">
        <v>255</v>
      </c>
      <c r="D6" s="4" t="s">
        <v>225</v>
      </c>
    </row>
    <row r="7" spans="1:5">
      <c r="A7" s="4" t="s">
        <v>256</v>
      </c>
    </row>
    <row r="8" spans="1:5">
      <c r="A8" s="3" t="s">
        <v>251</v>
      </c>
    </row>
    <row r="9" spans="1:5">
      <c r="A9" s="4" t="s">
        <v>257</v>
      </c>
      <c r="D9" s="4" t="s">
        <v>253</v>
      </c>
    </row>
    <row r="10" spans="1:5">
      <c r="A10" s="4" t="s">
        <v>258</v>
      </c>
    </row>
    <row r="11" spans="1:5">
      <c r="A11" s="3" t="s">
        <v>251</v>
      </c>
    </row>
    <row r="12" spans="1:5">
      <c r="A12" s="4" t="s">
        <v>257</v>
      </c>
      <c r="D12" s="4" t="s">
        <v>2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60</v>
      </c>
      <c r="B1" s="2" t="s">
        <v>68</v>
      </c>
      <c r="D1" s="2" t="s">
        <v>1</v>
      </c>
    </row>
    <row r="2" spans="1:5">
      <c r="B2" s="2" t="s">
        <v>2</v>
      </c>
      <c r="C2" s="2" t="s">
        <v>69</v>
      </c>
      <c r="D2" s="2" t="s">
        <v>2</v>
      </c>
      <c r="E2" s="2" t="s">
        <v>69</v>
      </c>
    </row>
    <row r="3" spans="1:5">
      <c r="A3" s="3" t="s">
        <v>261</v>
      </c>
    </row>
    <row r="4" spans="1:5">
      <c r="A4" s="4" t="s">
        <v>262</v>
      </c>
      <c r="B4" s="7" t="n">
        <v>160</v>
      </c>
      <c r="C4" s="7" t="n">
        <v>302</v>
      </c>
      <c r="D4" s="7" t="n">
        <v>670</v>
      </c>
      <c r="E4" s="7" t="n">
        <v>779</v>
      </c>
    </row>
    <row r="5" spans="1:5">
      <c r="A5" s="4" t="s">
        <v>263</v>
      </c>
      <c r="B5" s="5" t="n">
        <v>2100</v>
      </c>
      <c r="C5" s="7" t="n">
        <v>708</v>
      </c>
      <c r="D5" s="5" t="n">
        <v>3787</v>
      </c>
      <c r="E5" s="7" t="n">
        <v>2022</v>
      </c>
    </row>
    <row r="6" spans="1:5">
      <c r="A6" s="4" t="s">
        <v>264</v>
      </c>
      <c r="B6" s="7" t="n">
        <v>675</v>
      </c>
      <c r="D6" s="7" t="n">
        <v>675</v>
      </c>
    </row>
    <row r="7" spans="1:5">
      <c r="A7" s="4" t="s">
        <v>265</v>
      </c>
      <c r="D7" s="4" t="s">
        <v>2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267</v>
      </c>
      <c r="B1" s="2" t="s">
        <v>68</v>
      </c>
      <c r="E1" s="2" t="s">
        <v>1</v>
      </c>
    </row>
    <row r="2" spans="1:7">
      <c r="B2" s="2" t="s">
        <v>2</v>
      </c>
      <c r="C2" s="2" t="s">
        <v>268</v>
      </c>
      <c r="D2" s="2" t="s">
        <v>69</v>
      </c>
      <c r="E2" s="2" t="s">
        <v>2</v>
      </c>
      <c r="F2" s="2" t="s">
        <v>69</v>
      </c>
      <c r="G2" s="2" t="s">
        <v>25</v>
      </c>
    </row>
    <row r="3" spans="1:7">
      <c r="A3" s="3" t="s">
        <v>269</v>
      </c>
    </row>
    <row r="4" spans="1:7">
      <c r="A4" s="4" t="s">
        <v>270</v>
      </c>
      <c r="B4" s="7" t="n">
        <v>1477000</v>
      </c>
      <c r="D4" s="7" t="n">
        <v>1074000</v>
      </c>
      <c r="E4" s="7" t="n">
        <v>-1468000</v>
      </c>
      <c r="F4" s="7" t="n">
        <v>584000</v>
      </c>
    </row>
    <row r="5" spans="1:7">
      <c r="A5" s="4" t="s">
        <v>271</v>
      </c>
      <c r="B5" s="4" t="s">
        <v>272</v>
      </c>
      <c r="E5" s="4" t="s">
        <v>273</v>
      </c>
    </row>
    <row r="6" spans="1:7">
      <c r="A6" s="4" t="s">
        <v>274</v>
      </c>
      <c r="B6" s="7" t="n">
        <v>9300000</v>
      </c>
      <c r="E6" s="7" t="n">
        <v>9300000</v>
      </c>
      <c r="G6" s="7" t="n">
        <v>8200000</v>
      </c>
    </row>
    <row r="7" spans="1:7">
      <c r="A7" s="4" t="s">
        <v>275</v>
      </c>
      <c r="B7" s="5" t="n">
        <v>1100000</v>
      </c>
    </row>
    <row r="8" spans="1:7">
      <c r="A8" s="4" t="s">
        <v>276</v>
      </c>
      <c r="B8" s="5" t="n">
        <v>0</v>
      </c>
      <c r="D8" s="7" t="n">
        <v>0</v>
      </c>
      <c r="E8" s="5" t="n">
        <v>0</v>
      </c>
      <c r="F8" s="7" t="n">
        <v>0</v>
      </c>
    </row>
    <row r="9" spans="1:7">
      <c r="A9" s="4" t="s">
        <v>277</v>
      </c>
      <c r="B9" s="7" t="n">
        <v>0</v>
      </c>
      <c r="E9" s="5" t="n">
        <v>0</v>
      </c>
    </row>
    <row r="10" spans="1:7">
      <c r="A10" s="4" t="s">
        <v>278</v>
      </c>
      <c r="C10" s="7" t="n">
        <v>1400000</v>
      </c>
    </row>
    <row r="11" spans="1:7">
      <c r="A11" s="4" t="s">
        <v>279</v>
      </c>
    </row>
    <row r="12" spans="1:7">
      <c r="A12" s="3" t="s">
        <v>269</v>
      </c>
    </row>
    <row r="13" spans="1:7">
      <c r="A13" s="4" t="s">
        <v>270</v>
      </c>
      <c r="E13" s="7" t="n">
        <v>-779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836</v>
      </c>
      <c r="C3" s="7" t="n">
        <v>8089</v>
      </c>
    </row>
    <row r="4" spans="1:3">
      <c r="A4" s="4" t="s">
        <v>283</v>
      </c>
    </row>
    <row r="5" spans="1:3">
      <c r="A5" s="3" t="s">
        <v>281</v>
      </c>
    </row>
    <row r="6" spans="1:3">
      <c r="A6" s="4" t="s">
        <v>282</v>
      </c>
      <c r="B6" s="5" t="n">
        <v>836</v>
      </c>
      <c r="C6" s="5" t="n">
        <v>8089</v>
      </c>
    </row>
    <row r="7" spans="1:3">
      <c r="A7" s="4" t="s">
        <v>284</v>
      </c>
    </row>
    <row r="8" spans="1:3">
      <c r="A8" s="3" t="s">
        <v>281</v>
      </c>
    </row>
    <row r="9" spans="1:3">
      <c r="A9" s="4" t="s">
        <v>282</v>
      </c>
      <c r="B9" s="5" t="n">
        <v>836</v>
      </c>
      <c r="C9" s="5" t="n">
        <v>8089</v>
      </c>
    </row>
    <row r="10" spans="1:3">
      <c r="A10" s="4" t="s">
        <v>285</v>
      </c>
    </row>
    <row r="11" spans="1:3">
      <c r="A11" s="3" t="s">
        <v>281</v>
      </c>
    </row>
    <row r="12" spans="1:3">
      <c r="A12" s="4" t="s">
        <v>282</v>
      </c>
      <c r="B12" s="7" t="n">
        <v>836</v>
      </c>
      <c r="C12" s="7" t="n">
        <v>80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86</v>
      </c>
      <c r="B1" s="2" t="s">
        <v>68</v>
      </c>
      <c r="C1" s="2" t="s">
        <v>1</v>
      </c>
    </row>
    <row r="2" spans="1:3">
      <c r="B2" s="2" t="s">
        <v>2</v>
      </c>
      <c r="C2" s="2" t="s">
        <v>2</v>
      </c>
    </row>
    <row r="3" spans="1:3">
      <c r="A3" s="3" t="s">
        <v>147</v>
      </c>
    </row>
    <row r="4" spans="1:3">
      <c r="A4" s="4" t="s">
        <v>287</v>
      </c>
      <c r="B4" s="7" t="n">
        <v>0</v>
      </c>
      <c r="C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8</v>
      </c>
      <c r="B1" s="2" t="s">
        <v>68</v>
      </c>
      <c r="C1" s="2" t="s">
        <v>1</v>
      </c>
    </row>
    <row r="2" spans="1:4">
      <c r="B2" s="2" t="s">
        <v>69</v>
      </c>
      <c r="C2" s="2" t="s">
        <v>2</v>
      </c>
      <c r="D2" s="2" t="s">
        <v>69</v>
      </c>
    </row>
    <row r="3" spans="1:4">
      <c r="A3" s="3" t="s">
        <v>289</v>
      </c>
    </row>
    <row r="4" spans="1:4">
      <c r="A4" s="4" t="s">
        <v>120</v>
      </c>
      <c r="C4" s="7" t="n">
        <v>-5189</v>
      </c>
      <c r="D4" s="7" t="n">
        <v>-2214</v>
      </c>
    </row>
    <row r="5" spans="1:4">
      <c r="A5" s="4" t="s">
        <v>290</v>
      </c>
      <c r="B5" s="7" t="n">
        <v>928</v>
      </c>
      <c r="C5" s="5" t="n">
        <v>-604</v>
      </c>
      <c r="D5" s="5" t="n">
        <v>928</v>
      </c>
    </row>
    <row r="6" spans="1:4">
      <c r="A6" s="4" t="s">
        <v>291</v>
      </c>
      <c r="C6" s="5" t="n">
        <v>-275</v>
      </c>
      <c r="D6" s="7" t="n">
        <v>-1246</v>
      </c>
    </row>
    <row r="7" spans="1:4">
      <c r="A7" s="4" t="s">
        <v>285</v>
      </c>
    </row>
    <row r="8" spans="1:4">
      <c r="A8" s="3" t="s">
        <v>289</v>
      </c>
    </row>
    <row r="9" spans="1:4">
      <c r="A9" s="4" t="s">
        <v>292</v>
      </c>
      <c r="C9" s="5" t="n">
        <v>8089</v>
      </c>
    </row>
    <row r="10" spans="1:4">
      <c r="A10" s="4" t="s">
        <v>120</v>
      </c>
      <c r="C10" s="5" t="n">
        <v>-8132</v>
      </c>
    </row>
    <row r="11" spans="1:4">
      <c r="A11" s="4" t="s">
        <v>290</v>
      </c>
      <c r="C11" s="5" t="n">
        <v>604</v>
      </c>
    </row>
    <row r="12" spans="1:4">
      <c r="A12" s="4" t="s">
        <v>291</v>
      </c>
      <c r="C12" s="5" t="n">
        <v>275</v>
      </c>
    </row>
    <row r="13" spans="1:4">
      <c r="A13" s="4" t="s">
        <v>293</v>
      </c>
      <c r="C13" s="7" t="n">
        <v>83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150</v>
      </c>
    </row>
    <row r="4" spans="1:5">
      <c r="A4" s="4" t="s">
        <v>295</v>
      </c>
      <c r="B4" s="7" t="n">
        <v>0</v>
      </c>
      <c r="D4" s="7" t="n">
        <v>0</v>
      </c>
    </row>
    <row r="5" spans="1:5">
      <c r="A5" s="4" t="s">
        <v>296</v>
      </c>
      <c r="B5" s="5" t="n">
        <v>698000</v>
      </c>
      <c r="C5" s="7" t="n">
        <v>858000</v>
      </c>
      <c r="D5" s="5" t="n">
        <v>1400000</v>
      </c>
      <c r="E5" s="7" t="n">
        <v>1700000</v>
      </c>
    </row>
    <row r="6" spans="1:5">
      <c r="A6" s="4" t="s">
        <v>297</v>
      </c>
      <c r="B6" s="7" t="n">
        <v>4000</v>
      </c>
      <c r="C6" s="7" t="n">
        <v>49000</v>
      </c>
      <c r="D6" s="7" t="n">
        <v>6000</v>
      </c>
      <c r="E6" s="7" t="n">
        <v>9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00</v>
      </c>
    </row>
    <row r="2" spans="1:2">
      <c r="A2" s="3" t="s">
        <v>299</v>
      </c>
    </row>
    <row r="3" spans="1:2">
      <c r="A3" s="5" t="n">
        <v>2017</v>
      </c>
      <c r="B3" s="7" t="n">
        <v>2804</v>
      </c>
    </row>
    <row r="4" spans="1:2">
      <c r="A4" s="5" t="n">
        <v>2018</v>
      </c>
      <c r="B4" s="5" t="n">
        <v>2240</v>
      </c>
    </row>
    <row r="5" spans="1:2">
      <c r="A5" s="5" t="n">
        <v>2019</v>
      </c>
      <c r="B5" s="5" t="n">
        <v>1712</v>
      </c>
    </row>
    <row r="6" spans="1:2">
      <c r="A6" s="5" t="n">
        <v>2020</v>
      </c>
      <c r="B6" s="5" t="n">
        <v>1057</v>
      </c>
    </row>
    <row r="7" spans="1:2">
      <c r="A7" s="4" t="s">
        <v>300</v>
      </c>
      <c r="B7" s="7" t="n">
        <v>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3575</v>
      </c>
      <c r="C3" s="7" t="n">
        <v>3053</v>
      </c>
    </row>
    <row r="4" spans="1:3">
      <c r="A4" s="4" t="s">
        <v>304</v>
      </c>
      <c r="B4" s="5" t="n">
        <v>2597</v>
      </c>
      <c r="C4" s="5" t="n">
        <v>2614</v>
      </c>
    </row>
    <row r="5" spans="1:3">
      <c r="A5" s="4" t="s">
        <v>305</v>
      </c>
      <c r="B5" s="5" t="n">
        <v>3021</v>
      </c>
      <c r="C5" s="5" t="n">
        <v>2243</v>
      </c>
    </row>
    <row r="6" spans="1:3">
      <c r="A6" s="4" t="s">
        <v>306</v>
      </c>
      <c r="B6" s="5" t="n">
        <v>983</v>
      </c>
      <c r="C6" s="5" t="n">
        <v>2537</v>
      </c>
    </row>
    <row r="7" spans="1:3">
      <c r="A7" s="4" t="s">
        <v>307</v>
      </c>
      <c r="B7" s="5" t="n">
        <v>1565</v>
      </c>
      <c r="C7" s="5" t="n">
        <v>844</v>
      </c>
    </row>
    <row r="8" spans="1:3">
      <c r="A8" s="4" t="s">
        <v>308</v>
      </c>
      <c r="B8" s="5" t="n">
        <v>385</v>
      </c>
      <c r="C8" s="5" t="n">
        <v>455</v>
      </c>
    </row>
    <row r="9" spans="1:3">
      <c r="A9" s="4" t="s">
        <v>309</v>
      </c>
      <c r="B9" s="5" t="n">
        <v>282</v>
      </c>
      <c r="C9" s="5" t="n">
        <v>344</v>
      </c>
    </row>
    <row r="10" spans="1:3">
      <c r="A10" s="4" t="s">
        <v>310</v>
      </c>
      <c r="B10" s="5" t="n">
        <v>71</v>
      </c>
      <c r="C10" s="5" t="n">
        <v>74</v>
      </c>
    </row>
    <row r="11" spans="1:3">
      <c r="A11" s="4" t="s">
        <v>311</v>
      </c>
      <c r="B11" s="5" t="n">
        <v>352</v>
      </c>
      <c r="C11" s="5" t="n">
        <v>166</v>
      </c>
    </row>
    <row r="12" spans="1:3">
      <c r="A12" s="4" t="s">
        <v>312</v>
      </c>
      <c r="B12" s="5" t="n">
        <v>1451</v>
      </c>
      <c r="C12" s="5" t="n">
        <v>1167</v>
      </c>
    </row>
    <row r="13" spans="1:3">
      <c r="A13" s="4" t="s">
        <v>313</v>
      </c>
      <c r="B13" s="7" t="n">
        <v>14282</v>
      </c>
      <c r="C13" s="7" t="n">
        <v>13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435</v>
      </c>
      <c r="C4" s="7" t="n">
        <v>28564</v>
      </c>
      <c r="D4" s="7" t="n">
        <v>49570</v>
      </c>
      <c r="E4" s="7" t="n">
        <v>56779</v>
      </c>
    </row>
    <row r="5" spans="1:5">
      <c r="A5" s="4" t="s">
        <v>72</v>
      </c>
      <c r="B5" s="5" t="n">
        <v>4423</v>
      </c>
      <c r="C5" s="5" t="n">
        <v>3636</v>
      </c>
      <c r="D5" s="5" t="n">
        <v>6954</v>
      </c>
      <c r="E5" s="5" t="n">
        <v>5665</v>
      </c>
    </row>
    <row r="6" spans="1:5">
      <c r="A6" s="4" t="s">
        <v>73</v>
      </c>
      <c r="B6" s="5" t="n">
        <v>1447</v>
      </c>
      <c r="C6" s="5" t="n">
        <v>1824</v>
      </c>
      <c r="D6" s="5" t="n">
        <v>2911</v>
      </c>
      <c r="E6" s="5" t="n">
        <v>3478</v>
      </c>
    </row>
    <row r="7" spans="1:5">
      <c r="A7" s="4" t="s">
        <v>74</v>
      </c>
      <c r="B7" s="5" t="n">
        <v>30305</v>
      </c>
      <c r="C7" s="5" t="n">
        <v>34024</v>
      </c>
      <c r="D7" s="5" t="n">
        <v>59435</v>
      </c>
      <c r="E7" s="5" t="n">
        <v>65922</v>
      </c>
    </row>
    <row r="8" spans="1:5">
      <c r="A8" s="3" t="s">
        <v>75</v>
      </c>
    </row>
    <row r="9" spans="1:5">
      <c r="A9" s="4" t="s">
        <v>76</v>
      </c>
      <c r="B9" s="5" t="n">
        <v>15103</v>
      </c>
      <c r="C9" s="5" t="n">
        <v>17288</v>
      </c>
      <c r="D9" s="5" t="n">
        <v>31389</v>
      </c>
      <c r="E9" s="5" t="n">
        <v>35528</v>
      </c>
    </row>
    <row r="10" spans="1:5">
      <c r="A10" s="4" t="s">
        <v>77</v>
      </c>
      <c r="B10" s="5" t="n">
        <v>2246</v>
      </c>
      <c r="C10" s="5" t="n">
        <v>2098</v>
      </c>
      <c r="D10" s="5" t="n">
        <v>3638</v>
      </c>
      <c r="E10" s="5" t="n">
        <v>3352</v>
      </c>
    </row>
    <row r="11" spans="1:5">
      <c r="A11" s="4" t="s">
        <v>73</v>
      </c>
      <c r="B11" s="5" t="n">
        <v>1447</v>
      </c>
      <c r="C11" s="5" t="n">
        <v>1824</v>
      </c>
      <c r="D11" s="5" t="n">
        <v>2911</v>
      </c>
      <c r="E11" s="5" t="n">
        <v>3478</v>
      </c>
    </row>
    <row r="12" spans="1:5">
      <c r="A12" s="4" t="s">
        <v>78</v>
      </c>
      <c r="B12" s="5" t="n">
        <v>18796</v>
      </c>
      <c r="C12" s="5" t="n">
        <v>21210</v>
      </c>
      <c r="D12" s="5" t="n">
        <v>37938</v>
      </c>
      <c r="E12" s="5" t="n">
        <v>42358</v>
      </c>
    </row>
    <row r="13" spans="1:5">
      <c r="A13" s="4" t="s">
        <v>79</v>
      </c>
      <c r="B13" s="5" t="n">
        <v>11509</v>
      </c>
      <c r="C13" s="5" t="n">
        <v>12814</v>
      </c>
      <c r="D13" s="5" t="n">
        <v>21497</v>
      </c>
      <c r="E13" s="5" t="n">
        <v>23564</v>
      </c>
    </row>
    <row r="14" spans="1:5">
      <c r="A14" s="3" t="s">
        <v>80</v>
      </c>
    </row>
    <row r="15" spans="1:5">
      <c r="A15" s="4" t="s">
        <v>81</v>
      </c>
      <c r="B15" s="5" t="n">
        <v>8981</v>
      </c>
      <c r="C15" s="5" t="n">
        <v>9783</v>
      </c>
      <c r="D15" s="5" t="n">
        <v>18919</v>
      </c>
      <c r="E15" s="5" t="n">
        <v>19727</v>
      </c>
    </row>
    <row r="16" spans="1:5">
      <c r="A16" s="4" t="s">
        <v>82</v>
      </c>
      <c r="D16" s="5" t="n">
        <v>3371</v>
      </c>
    </row>
    <row r="17" spans="1:5">
      <c r="A17" s="4" t="s">
        <v>83</v>
      </c>
      <c r="D17" s="5" t="n">
        <v>666</v>
      </c>
    </row>
    <row r="18" spans="1:5">
      <c r="A18" s="4" t="s">
        <v>84</v>
      </c>
      <c r="B18" s="5" t="n">
        <v>1125</v>
      </c>
      <c r="D18" s="5" t="n">
        <v>1125</v>
      </c>
    </row>
    <row r="19" spans="1:5">
      <c r="A19" s="4" t="s">
        <v>85</v>
      </c>
      <c r="C19" s="5" t="n">
        <v>-928</v>
      </c>
      <c r="D19" s="5" t="n">
        <v>604</v>
      </c>
      <c r="E19" s="5" t="n">
        <v>-928</v>
      </c>
    </row>
    <row r="20" spans="1:5">
      <c r="A20" s="4" t="s">
        <v>86</v>
      </c>
      <c r="E20" s="5" t="n">
        <v>430</v>
      </c>
    </row>
    <row r="21" spans="1:5">
      <c r="A21" s="4" t="s">
        <v>87</v>
      </c>
      <c r="B21" s="5" t="n">
        <v>786</v>
      </c>
      <c r="C21" s="5" t="n">
        <v>1004</v>
      </c>
      <c r="D21" s="5" t="n">
        <v>1594</v>
      </c>
      <c r="E21" s="5" t="n">
        <v>2008</v>
      </c>
    </row>
    <row r="22" spans="1:5">
      <c r="A22" s="4" t="s">
        <v>88</v>
      </c>
      <c r="B22" s="5" t="n">
        <v>10892</v>
      </c>
      <c r="C22" s="5" t="n">
        <v>9859</v>
      </c>
      <c r="D22" s="5" t="n">
        <v>26279</v>
      </c>
      <c r="E22" s="5" t="n">
        <v>21237</v>
      </c>
    </row>
    <row r="23" spans="1:5">
      <c r="A23" s="4" t="s">
        <v>89</v>
      </c>
      <c r="B23" s="5" t="n">
        <v>617</v>
      </c>
      <c r="C23" s="5" t="n">
        <v>2955</v>
      </c>
      <c r="D23" s="5" t="n">
        <v>-4782</v>
      </c>
      <c r="E23" s="5" t="n">
        <v>2327</v>
      </c>
    </row>
    <row r="24" spans="1:5">
      <c r="A24" s="4" t="s">
        <v>90</v>
      </c>
      <c r="C24" s="5" t="n">
        <v>568</v>
      </c>
      <c r="D24" s="5" t="n">
        <v>233</v>
      </c>
      <c r="E24" s="5" t="n">
        <v>1193</v>
      </c>
    </row>
    <row r="25" spans="1:5">
      <c r="A25" s="4" t="s">
        <v>91</v>
      </c>
      <c r="B25" s="5" t="n">
        <v>617</v>
      </c>
      <c r="C25" s="5" t="n">
        <v>2387</v>
      </c>
      <c r="D25" s="5" t="n">
        <v>-5015</v>
      </c>
      <c r="E25" s="5" t="n">
        <v>1134</v>
      </c>
    </row>
    <row r="26" spans="1:5">
      <c r="A26" s="4" t="s">
        <v>92</v>
      </c>
      <c r="B26" s="5" t="n">
        <v>1477</v>
      </c>
      <c r="C26" s="5" t="n">
        <v>1074</v>
      </c>
      <c r="D26" s="5" t="n">
        <v>-1468</v>
      </c>
      <c r="E26" s="5" t="n">
        <v>584</v>
      </c>
    </row>
    <row r="27" spans="1:5">
      <c r="A27" s="4" t="s">
        <v>93</v>
      </c>
      <c r="B27" s="5" t="n">
        <v>-860</v>
      </c>
      <c r="C27" s="5" t="n">
        <v>1313</v>
      </c>
      <c r="D27" s="5" t="n">
        <v>-3547</v>
      </c>
      <c r="E27" s="5" t="n">
        <v>550</v>
      </c>
    </row>
    <row r="28" spans="1:5">
      <c r="A28" s="3" t="s">
        <v>94</v>
      </c>
    </row>
    <row r="29" spans="1:5">
      <c r="A29" s="4" t="s">
        <v>95</v>
      </c>
      <c r="B29" s="5" t="n">
        <v>9</v>
      </c>
      <c r="C29" s="5" t="n">
        <v>-17</v>
      </c>
      <c r="D29" s="5" t="n">
        <v>7</v>
      </c>
      <c r="E29" s="5" t="n">
        <v>38</v>
      </c>
    </row>
    <row r="30" spans="1:5">
      <c r="A30" s="4" t="s">
        <v>96</v>
      </c>
      <c r="B30" s="7" t="n">
        <v>-851</v>
      </c>
      <c r="C30" s="7" t="n">
        <v>1296</v>
      </c>
      <c r="D30" s="7" t="n">
        <v>-3540</v>
      </c>
      <c r="E30" s="7" t="n">
        <v>588</v>
      </c>
    </row>
    <row r="31" spans="1:5">
      <c r="A31" s="3" t="s">
        <v>97</v>
      </c>
    </row>
    <row r="32" spans="1:5">
      <c r="A32" s="4" t="s">
        <v>98</v>
      </c>
      <c r="B32" s="8" t="n">
        <v>-0.06</v>
      </c>
      <c r="C32" s="8" t="n">
        <v>0.11</v>
      </c>
      <c r="D32" s="8" t="n">
        <v>-0.27</v>
      </c>
      <c r="E32" s="8" t="n">
        <v>0.05</v>
      </c>
    </row>
    <row r="33" spans="1:5">
      <c r="A33" s="4" t="s">
        <v>99</v>
      </c>
      <c r="B33" s="8" t="n">
        <v>-0.06</v>
      </c>
      <c r="C33" s="8" t="n">
        <v>0.09</v>
      </c>
      <c r="D33" s="8" t="n">
        <v>-0.27</v>
      </c>
      <c r="E33" s="8" t="n">
        <v>0.04</v>
      </c>
    </row>
    <row r="34" spans="1:5">
      <c r="A34" s="4" t="s">
        <v>100</v>
      </c>
      <c r="B34" s="5" t="n">
        <v>13586</v>
      </c>
      <c r="C34" s="5" t="n">
        <v>12126</v>
      </c>
      <c r="D34" s="5" t="n">
        <v>13280</v>
      </c>
      <c r="E34" s="5" t="n">
        <v>11959</v>
      </c>
    </row>
    <row r="35" spans="1:5">
      <c r="A35" s="4" t="s">
        <v>101</v>
      </c>
      <c r="B35" s="5" t="n">
        <v>13586</v>
      </c>
      <c r="C35" s="5" t="n">
        <v>14032</v>
      </c>
      <c r="D35" s="5" t="n">
        <v>13280</v>
      </c>
      <c r="E35" s="5" t="n">
        <v>13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3" t="s">
        <v>315</v>
      </c>
    </row>
    <row r="4" spans="1:5">
      <c r="A4" s="4" t="s">
        <v>316</v>
      </c>
      <c r="B4" s="7" t="n">
        <v>-860</v>
      </c>
      <c r="C4" s="7" t="n">
        <v>1313</v>
      </c>
      <c r="D4" s="7" t="n">
        <v>-3547</v>
      </c>
      <c r="E4" s="7" t="n">
        <v>550</v>
      </c>
    </row>
    <row r="5" spans="1:5">
      <c r="A5" s="4" t="s">
        <v>317</v>
      </c>
      <c r="B5" s="5" t="n">
        <v>13586</v>
      </c>
      <c r="C5" s="5" t="n">
        <v>12126</v>
      </c>
      <c r="D5" s="5" t="n">
        <v>13280</v>
      </c>
      <c r="E5" s="5" t="n">
        <v>11959</v>
      </c>
    </row>
    <row r="6" spans="1:5">
      <c r="A6" s="4" t="s">
        <v>98</v>
      </c>
      <c r="B6" s="8" t="n">
        <v>-0.06</v>
      </c>
      <c r="C6" s="8" t="n">
        <v>0.11</v>
      </c>
      <c r="D6" s="8" t="n">
        <v>-0.27</v>
      </c>
      <c r="E6" s="8" t="n">
        <v>0.05</v>
      </c>
    </row>
    <row r="7" spans="1:5">
      <c r="A7" s="3" t="s">
        <v>318</v>
      </c>
    </row>
    <row r="8" spans="1:5">
      <c r="A8" s="4" t="s">
        <v>316</v>
      </c>
      <c r="B8" s="7" t="n">
        <v>-860</v>
      </c>
      <c r="C8" s="7" t="n">
        <v>1313</v>
      </c>
      <c r="D8" s="7" t="n">
        <v>-3547</v>
      </c>
      <c r="E8" s="7" t="n">
        <v>550</v>
      </c>
    </row>
    <row r="9" spans="1:5">
      <c r="A9" s="4" t="s">
        <v>317</v>
      </c>
      <c r="B9" s="5" t="n">
        <v>13586</v>
      </c>
      <c r="C9" s="5" t="n">
        <v>12126</v>
      </c>
      <c r="D9" s="5" t="n">
        <v>13280</v>
      </c>
      <c r="E9" s="5" t="n">
        <v>11959</v>
      </c>
    </row>
    <row r="10" spans="1:5">
      <c r="A10" s="4" t="s">
        <v>319</v>
      </c>
      <c r="C10" s="5" t="n">
        <v>1906</v>
      </c>
      <c r="E10" s="5" t="n">
        <v>1917</v>
      </c>
    </row>
    <row r="11" spans="1:5">
      <c r="A11" s="4" t="s">
        <v>320</v>
      </c>
      <c r="B11" s="5" t="n">
        <v>13586</v>
      </c>
      <c r="C11" s="5" t="n">
        <v>14032</v>
      </c>
      <c r="D11" s="5" t="n">
        <v>13280</v>
      </c>
      <c r="E11" s="5" t="n">
        <v>13876</v>
      </c>
    </row>
    <row r="12" spans="1:5">
      <c r="A12" s="4" t="s">
        <v>99</v>
      </c>
      <c r="B12" s="8" t="n">
        <v>-0.06</v>
      </c>
      <c r="C12" s="8" t="n">
        <v>0.09</v>
      </c>
      <c r="D12" s="8" t="n">
        <v>-0.27</v>
      </c>
      <c r="E12" s="8" t="n">
        <v>0.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1</v>
      </c>
      <c r="B1" s="2" t="s">
        <v>68</v>
      </c>
      <c r="D1" s="2" t="s">
        <v>1</v>
      </c>
    </row>
    <row r="2" spans="1:5">
      <c r="B2" s="2" t="s">
        <v>2</v>
      </c>
      <c r="C2" s="2" t="s">
        <v>69</v>
      </c>
      <c r="D2" s="2" t="s">
        <v>2</v>
      </c>
      <c r="E2" s="2" t="s">
        <v>69</v>
      </c>
    </row>
    <row r="3" spans="1:5">
      <c r="A3" s="3" t="s">
        <v>156</v>
      </c>
    </row>
    <row r="4" spans="1:5">
      <c r="A4" s="4" t="s">
        <v>322</v>
      </c>
      <c r="B4" s="5" t="n">
        <v>142000</v>
      </c>
      <c r="C4" s="5" t="n">
        <v>0</v>
      </c>
      <c r="D4" s="5" t="n">
        <v>142000</v>
      </c>
      <c r="E4" s="5" t="n">
        <v>0</v>
      </c>
    </row>
    <row r="5" spans="1:5">
      <c r="A5" s="4" t="s">
        <v>323</v>
      </c>
      <c r="B5" s="5" t="n">
        <v>1800000</v>
      </c>
      <c r="C5" s="5" t="n">
        <v>3500000</v>
      </c>
      <c r="D5" s="5" t="n">
        <v>1800000</v>
      </c>
      <c r="E5" s="5" t="n">
        <v>35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324</v>
      </c>
      <c r="B1" s="2" t="s">
        <v>68</v>
      </c>
      <c r="D1" s="2" t="s">
        <v>1</v>
      </c>
    </row>
    <row r="2" spans="1:7">
      <c r="B2" s="2" t="s">
        <v>2</v>
      </c>
      <c r="C2" s="2" t="s">
        <v>69</v>
      </c>
      <c r="D2" s="2" t="s">
        <v>2</v>
      </c>
      <c r="E2" s="2" t="s">
        <v>69</v>
      </c>
      <c r="F2" s="2" t="s">
        <v>325</v>
      </c>
      <c r="G2" s="2" t="s">
        <v>326</v>
      </c>
    </row>
    <row r="3" spans="1:7">
      <c r="A3" s="3" t="s">
        <v>327</v>
      </c>
    </row>
    <row r="4" spans="1:7">
      <c r="A4" s="4" t="s">
        <v>328</v>
      </c>
      <c r="F4" s="7" t="n">
        <v>23100000</v>
      </c>
      <c r="G4" s="7" t="n">
        <v>5000000</v>
      </c>
    </row>
    <row r="5" spans="1:7">
      <c r="A5" s="4" t="s">
        <v>329</v>
      </c>
      <c r="D5" s="4" t="s">
        <v>330</v>
      </c>
    </row>
    <row r="6" spans="1:7">
      <c r="A6" s="4" t="s">
        <v>331</v>
      </c>
      <c r="B6" s="5" t="n">
        <v>0</v>
      </c>
      <c r="C6" s="5" t="n">
        <v>0</v>
      </c>
      <c r="D6" s="5" t="n">
        <v>0</v>
      </c>
      <c r="E6" s="5" t="n">
        <v>0</v>
      </c>
    </row>
    <row r="7" spans="1:7">
      <c r="A7" s="4" t="s">
        <v>332</v>
      </c>
    </row>
    <row r="8" spans="1:7">
      <c r="A8" s="3" t="s">
        <v>327</v>
      </c>
    </row>
    <row r="9" spans="1:7">
      <c r="A9" s="4" t="s">
        <v>329</v>
      </c>
      <c r="D9" s="4" t="s">
        <v>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 customWidth="1" max="5" min="5" width="14"/>
  </cols>
  <sheetData>
    <row r="1" spans="1:5">
      <c r="A1" s="1" t="s">
        <v>334</v>
      </c>
      <c r="B1" s="2" t="s">
        <v>1</v>
      </c>
    </row>
    <row r="2" spans="1:5">
      <c r="B2" s="2" t="s">
        <v>2</v>
      </c>
      <c r="C2" s="2" t="s">
        <v>25</v>
      </c>
      <c r="D2" s="2" t="s">
        <v>335</v>
      </c>
      <c r="E2" s="2" t="s">
        <v>336</v>
      </c>
    </row>
    <row r="3" spans="1:5">
      <c r="A3" s="3" t="s">
        <v>337</v>
      </c>
    </row>
    <row r="4" spans="1:5">
      <c r="A4" s="4" t="s">
        <v>338</v>
      </c>
      <c r="B4" s="7" t="n">
        <v>5000000</v>
      </c>
      <c r="C4" s="7" t="n">
        <v>5000000</v>
      </c>
    </row>
    <row r="5" spans="1:5">
      <c r="A5" s="4" t="s">
        <v>339</v>
      </c>
    </row>
    <row r="6" spans="1:5">
      <c r="A6" s="3" t="s">
        <v>337</v>
      </c>
    </row>
    <row r="7" spans="1:5">
      <c r="A7" s="4" t="s">
        <v>340</v>
      </c>
      <c r="D7" s="7" t="n">
        <v>5000000</v>
      </c>
    </row>
    <row r="8" spans="1:5">
      <c r="A8" s="4" t="s">
        <v>341</v>
      </c>
      <c r="D8" s="5" t="n">
        <v>20000000</v>
      </c>
    </row>
    <row r="9" spans="1:5">
      <c r="A9" s="4" t="s">
        <v>342</v>
      </c>
      <c r="B9" s="4" t="s">
        <v>343</v>
      </c>
    </row>
    <row r="10" spans="1:5">
      <c r="A10" s="4" t="s">
        <v>344</v>
      </c>
      <c r="B10" s="4" t="s">
        <v>345</v>
      </c>
    </row>
    <row r="11" spans="1:5">
      <c r="A11" s="4" t="s">
        <v>346</v>
      </c>
      <c r="B11" s="4" t="s">
        <v>347</v>
      </c>
    </row>
    <row r="12" spans="1:5">
      <c r="A12" s="4" t="s">
        <v>348</v>
      </c>
      <c r="B12" s="4" t="s">
        <v>349</v>
      </c>
    </row>
    <row r="13" spans="1:5">
      <c r="A13" s="4" t="s">
        <v>350</v>
      </c>
      <c r="B13" s="4" t="s">
        <v>351</v>
      </c>
    </row>
    <row r="14" spans="1:5">
      <c r="A14" s="4" t="s">
        <v>338</v>
      </c>
      <c r="B14" s="7" t="n">
        <v>5000000</v>
      </c>
    </row>
    <row r="15" spans="1:5">
      <c r="A15" s="4" t="s">
        <v>352</v>
      </c>
      <c r="D15" s="7" t="n">
        <v>15000000</v>
      </c>
      <c r="E15" s="7" t="n">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53</v>
      </c>
      <c r="B1" s="2" t="s">
        <v>68</v>
      </c>
      <c r="C1" s="2" t="s">
        <v>1</v>
      </c>
    </row>
    <row r="2" spans="1:3">
      <c r="B2" s="2" t="s">
        <v>2</v>
      </c>
      <c r="C2" s="2" t="s">
        <v>2</v>
      </c>
    </row>
    <row r="3" spans="1:3">
      <c r="A3" s="4" t="s">
        <v>354</v>
      </c>
    </row>
    <row r="4" spans="1:3">
      <c r="A4" s="3" t="s">
        <v>355</v>
      </c>
    </row>
    <row r="5" spans="1:3">
      <c r="A5" s="4" t="s">
        <v>356</v>
      </c>
      <c r="B5" s="7" t="n">
        <v>1100000</v>
      </c>
      <c r="C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8</v>
      </c>
      <c r="D1" s="2" t="s">
        <v>1</v>
      </c>
    </row>
    <row r="2" spans="1:5">
      <c r="B2" s="2" t="s">
        <v>2</v>
      </c>
      <c r="C2" s="2" t="s">
        <v>69</v>
      </c>
      <c r="D2" s="2" t="s">
        <v>2</v>
      </c>
      <c r="E2" s="2" t="s">
        <v>69</v>
      </c>
    </row>
    <row r="3" spans="1:5">
      <c r="A3" s="3" t="s">
        <v>358</v>
      </c>
    </row>
    <row r="4" spans="1:5">
      <c r="A4" s="4" t="s">
        <v>74</v>
      </c>
      <c r="B4" s="7" t="n">
        <v>30305</v>
      </c>
      <c r="C4" s="7" t="n">
        <v>34024</v>
      </c>
      <c r="D4" s="7" t="n">
        <v>59435</v>
      </c>
      <c r="E4" s="7" t="n">
        <v>65922</v>
      </c>
    </row>
    <row r="5" spans="1:5">
      <c r="A5" s="4" t="s">
        <v>359</v>
      </c>
    </row>
    <row r="6" spans="1:5">
      <c r="A6" s="3" t="s">
        <v>358</v>
      </c>
    </row>
    <row r="7" spans="1:5">
      <c r="A7" s="4" t="s">
        <v>74</v>
      </c>
      <c r="B7" s="5" t="n">
        <v>27253</v>
      </c>
      <c r="C7" s="5" t="n">
        <v>29227</v>
      </c>
      <c r="D7" s="5" t="n">
        <v>52354</v>
      </c>
      <c r="E7" s="5" t="n">
        <v>55686</v>
      </c>
    </row>
    <row r="8" spans="1:5">
      <c r="A8" s="4" t="s">
        <v>360</v>
      </c>
    </row>
    <row r="9" spans="1:5">
      <c r="A9" s="3" t="s">
        <v>358</v>
      </c>
    </row>
    <row r="10" spans="1:5">
      <c r="A10" s="4" t="s">
        <v>74</v>
      </c>
      <c r="B10" s="5" t="n">
        <v>2272</v>
      </c>
      <c r="C10" s="5" t="n">
        <v>2989</v>
      </c>
      <c r="D10" s="5" t="n">
        <v>5147</v>
      </c>
      <c r="E10" s="5" t="n">
        <v>6740</v>
      </c>
    </row>
    <row r="11" spans="1:5">
      <c r="A11" s="4" t="s">
        <v>361</v>
      </c>
    </row>
    <row r="12" spans="1:5">
      <c r="A12" s="3" t="s">
        <v>358</v>
      </c>
    </row>
    <row r="13" spans="1:5">
      <c r="A13" s="4" t="s">
        <v>74</v>
      </c>
      <c r="B13" s="7" t="n">
        <v>780</v>
      </c>
      <c r="C13" s="7" t="n">
        <v>1808</v>
      </c>
      <c r="D13" s="7" t="n">
        <v>1934</v>
      </c>
      <c r="E13" s="7" t="n">
        <v>34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62</v>
      </c>
      <c r="B1" s="2" t="s">
        <v>1</v>
      </c>
    </row>
    <row r="2" spans="1:2">
      <c r="B2" s="2" t="s">
        <v>363</v>
      </c>
    </row>
    <row r="3" spans="1:2">
      <c r="A3" s="3" t="s">
        <v>169</v>
      </c>
    </row>
    <row r="4" spans="1:2">
      <c r="A4" s="4" t="s">
        <v>36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8</v>
      </c>
      <c r="D1" s="2" t="s">
        <v>1</v>
      </c>
    </row>
    <row r="2" spans="1:5">
      <c r="B2" s="2" t="s">
        <v>2</v>
      </c>
      <c r="C2" s="2" t="s">
        <v>69</v>
      </c>
      <c r="D2" s="2" t="s">
        <v>2</v>
      </c>
      <c r="E2" s="2" t="s">
        <v>69</v>
      </c>
    </row>
    <row r="3" spans="1:5">
      <c r="A3" s="3" t="s">
        <v>366</v>
      </c>
    </row>
    <row r="4" spans="1:5">
      <c r="A4" s="4" t="s">
        <v>74</v>
      </c>
      <c r="B4" s="7" t="n">
        <v>30305</v>
      </c>
      <c r="C4" s="7" t="n">
        <v>34024</v>
      </c>
      <c r="D4" s="7" t="n">
        <v>59435</v>
      </c>
      <c r="E4" s="7" t="n">
        <v>65922</v>
      </c>
    </row>
    <row r="5" spans="1:5">
      <c r="A5" s="4" t="s">
        <v>89</v>
      </c>
      <c r="B5" s="5" t="n">
        <v>617</v>
      </c>
      <c r="C5" s="5" t="n">
        <v>2955</v>
      </c>
      <c r="D5" s="5" t="n">
        <v>-4782</v>
      </c>
      <c r="E5" s="5" t="n">
        <v>2327</v>
      </c>
    </row>
    <row r="6" spans="1:5">
      <c r="A6" s="4" t="s">
        <v>367</v>
      </c>
      <c r="B6" s="5" t="n">
        <v>789</v>
      </c>
      <c r="C6" s="5" t="n">
        <v>1053</v>
      </c>
      <c r="D6" s="5" t="n">
        <v>1600</v>
      </c>
      <c r="E6" s="5" t="n">
        <v>2102</v>
      </c>
    </row>
    <row r="7" spans="1:5">
      <c r="A7" s="4" t="s">
        <v>368</v>
      </c>
    </row>
    <row r="8" spans="1:5">
      <c r="A8" s="3" t="s">
        <v>366</v>
      </c>
    </row>
    <row r="9" spans="1:5">
      <c r="A9" s="4" t="s">
        <v>74</v>
      </c>
      <c r="B9" s="5" t="n">
        <v>12691</v>
      </c>
      <c r="C9" s="5" t="n">
        <v>16527</v>
      </c>
      <c r="D9" s="5" t="n">
        <v>26999</v>
      </c>
      <c r="E9" s="5" t="n">
        <v>33033</v>
      </c>
    </row>
    <row r="10" spans="1:5">
      <c r="A10" s="4" t="s">
        <v>89</v>
      </c>
      <c r="B10" s="5" t="n">
        <v>624</v>
      </c>
      <c r="C10" s="5" t="n">
        <v>2212</v>
      </c>
      <c r="D10" s="5" t="n">
        <v>1522</v>
      </c>
      <c r="E10" s="5" t="n">
        <v>3851</v>
      </c>
    </row>
    <row r="11" spans="1:5">
      <c r="A11" s="4" t="s">
        <v>367</v>
      </c>
      <c r="B11" s="5" t="n">
        <v>561</v>
      </c>
      <c r="C11" s="5" t="n">
        <v>717</v>
      </c>
      <c r="D11" s="5" t="n">
        <v>1123</v>
      </c>
      <c r="E11" s="5" t="n">
        <v>1437</v>
      </c>
    </row>
    <row r="12" spans="1:5">
      <c r="A12" s="4" t="s">
        <v>369</v>
      </c>
    </row>
    <row r="13" spans="1:5">
      <c r="A13" s="3" t="s">
        <v>366</v>
      </c>
    </row>
    <row r="14" spans="1:5">
      <c r="A14" s="4" t="s">
        <v>74</v>
      </c>
      <c r="B14" s="5" t="n">
        <v>14604</v>
      </c>
      <c r="C14" s="5" t="n">
        <v>13005</v>
      </c>
      <c r="D14" s="5" t="n">
        <v>25954</v>
      </c>
      <c r="E14" s="5" t="n">
        <v>23841</v>
      </c>
    </row>
    <row r="15" spans="1:5">
      <c r="A15" s="4" t="s">
        <v>89</v>
      </c>
      <c r="B15" s="5" t="n">
        <v>2608</v>
      </c>
      <c r="C15" s="5" t="n">
        <v>1681</v>
      </c>
      <c r="D15" s="5" t="n">
        <v>3537</v>
      </c>
      <c r="E15" s="5" t="n">
        <v>1965</v>
      </c>
    </row>
    <row r="16" spans="1:5">
      <c r="A16" s="4" t="s">
        <v>367</v>
      </c>
      <c r="B16" s="5" t="n">
        <v>199</v>
      </c>
      <c r="C16" s="5" t="n">
        <v>244</v>
      </c>
      <c r="D16" s="5" t="n">
        <v>398</v>
      </c>
      <c r="E16" s="5" t="n">
        <v>481</v>
      </c>
    </row>
    <row r="17" spans="1:5">
      <c r="A17" s="4" t="s">
        <v>370</v>
      </c>
    </row>
    <row r="18" spans="1:5">
      <c r="A18" s="3" t="s">
        <v>366</v>
      </c>
    </row>
    <row r="19" spans="1:5">
      <c r="A19" s="4" t="s">
        <v>74</v>
      </c>
      <c r="B19" s="5" t="n">
        <v>3010</v>
      </c>
      <c r="C19" s="5" t="n">
        <v>4492</v>
      </c>
      <c r="D19" s="5" t="n">
        <v>6482</v>
      </c>
      <c r="E19" s="5" t="n">
        <v>9048</v>
      </c>
    </row>
    <row r="20" spans="1:5">
      <c r="A20" s="4" t="s">
        <v>89</v>
      </c>
      <c r="B20" s="5" t="n">
        <v>90</v>
      </c>
      <c r="C20" s="5" t="n">
        <v>821</v>
      </c>
      <c r="D20" s="5" t="n">
        <v>68</v>
      </c>
      <c r="E20" s="5" t="n">
        <v>1799</v>
      </c>
    </row>
    <row r="21" spans="1:5">
      <c r="A21" s="4" t="s">
        <v>367</v>
      </c>
      <c r="C21" s="5" t="n">
        <v>44</v>
      </c>
      <c r="E21" s="5" t="n">
        <v>89</v>
      </c>
    </row>
    <row r="22" spans="1:5">
      <c r="A22" s="4" t="s">
        <v>371</v>
      </c>
    </row>
    <row r="23" spans="1:5">
      <c r="A23" s="3" t="s">
        <v>366</v>
      </c>
    </row>
    <row r="24" spans="1:5">
      <c r="A24" s="4" t="s">
        <v>89</v>
      </c>
      <c r="B24" s="5" t="n">
        <v>-2705</v>
      </c>
      <c r="C24" s="5" t="n">
        <v>-1759</v>
      </c>
      <c r="D24" s="5" t="n">
        <v>-9909</v>
      </c>
      <c r="E24" s="5" t="n">
        <v>-5288</v>
      </c>
    </row>
    <row r="25" spans="1:5">
      <c r="A25" s="4" t="s">
        <v>367</v>
      </c>
      <c r="B25" s="7" t="n">
        <v>29</v>
      </c>
      <c r="C25" s="7" t="n">
        <v>48</v>
      </c>
      <c r="D25" s="7" t="n">
        <v>79</v>
      </c>
      <c r="E25" s="7" t="n">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93</v>
      </c>
      <c r="B4" s="7" t="n">
        <v>-3547</v>
      </c>
      <c r="C4" s="7" t="n">
        <v>550</v>
      </c>
    </row>
    <row r="5" spans="1:3">
      <c r="A5" s="3" t="s">
        <v>104</v>
      </c>
    </row>
    <row r="6" spans="1:3">
      <c r="A6" s="4" t="s">
        <v>87</v>
      </c>
      <c r="B6" s="5" t="n">
        <v>1600</v>
      </c>
      <c r="C6" s="5" t="n">
        <v>2102</v>
      </c>
    </row>
    <row r="7" spans="1:3">
      <c r="A7" s="4" t="s">
        <v>105</v>
      </c>
      <c r="B7" s="5" t="n">
        <v>670</v>
      </c>
      <c r="C7" s="5" t="n">
        <v>779</v>
      </c>
    </row>
    <row r="8" spans="1:3">
      <c r="A8" s="4" t="s">
        <v>106</v>
      </c>
      <c r="C8" s="5" t="n">
        <v>-24</v>
      </c>
    </row>
    <row r="9" spans="1:3">
      <c r="A9" s="4" t="s">
        <v>107</v>
      </c>
      <c r="B9" s="5" t="n">
        <v>-2019</v>
      </c>
      <c r="C9" s="5" t="n">
        <v>301</v>
      </c>
    </row>
    <row r="10" spans="1:3">
      <c r="A10" s="4" t="s">
        <v>85</v>
      </c>
      <c r="B10" s="5" t="n">
        <v>604</v>
      </c>
      <c r="C10" s="5" t="n">
        <v>-928</v>
      </c>
    </row>
    <row r="11" spans="1:3">
      <c r="A11" s="4" t="s">
        <v>108</v>
      </c>
      <c r="B11" s="5" t="n">
        <v>275</v>
      </c>
      <c r="C11" s="5" t="n">
        <v>1246</v>
      </c>
    </row>
    <row r="12" spans="1:3">
      <c r="A12" s="4" t="s">
        <v>109</v>
      </c>
      <c r="C12" s="5" t="n">
        <v>-158</v>
      </c>
    </row>
    <row r="13" spans="1:3">
      <c r="A13" s="3" t="s">
        <v>110</v>
      </c>
    </row>
    <row r="14" spans="1:3">
      <c r="A14" s="4" t="s">
        <v>111</v>
      </c>
      <c r="B14" s="5" t="n">
        <v>-143</v>
      </c>
      <c r="C14" s="5" t="n">
        <v>-1320</v>
      </c>
    </row>
    <row r="15" spans="1:3">
      <c r="A15" s="4" t="s">
        <v>29</v>
      </c>
      <c r="B15" s="5" t="n">
        <v>-606</v>
      </c>
      <c r="C15" s="5" t="n">
        <v>-927</v>
      </c>
    </row>
    <row r="16" spans="1:3">
      <c r="A16" s="4" t="s">
        <v>38</v>
      </c>
      <c r="B16" s="5" t="n">
        <v>-51</v>
      </c>
      <c r="C16" s="5" t="n">
        <v>245</v>
      </c>
    </row>
    <row r="17" spans="1:3">
      <c r="A17" s="4" t="s">
        <v>112</v>
      </c>
      <c r="B17" s="5" t="n">
        <v>-2142</v>
      </c>
      <c r="C17" s="5" t="n">
        <v>-2518</v>
      </c>
    </row>
    <row r="18" spans="1:3">
      <c r="A18" s="4" t="s">
        <v>41</v>
      </c>
      <c r="B18" s="5" t="n">
        <v>171</v>
      </c>
      <c r="C18" s="5" t="n">
        <v>-282</v>
      </c>
    </row>
    <row r="19" spans="1:3">
      <c r="A19" s="4" t="s">
        <v>113</v>
      </c>
      <c r="B19" s="5" t="n">
        <v>-5188</v>
      </c>
      <c r="C19" s="5" t="n">
        <v>-934</v>
      </c>
    </row>
    <row r="20" spans="1:3">
      <c r="A20" s="3" t="s">
        <v>114</v>
      </c>
    </row>
    <row r="21" spans="1:3">
      <c r="A21" s="4" t="s">
        <v>115</v>
      </c>
      <c r="C21" s="5" t="n">
        <v>-93</v>
      </c>
    </row>
    <row r="22" spans="1:3">
      <c r="A22" s="4" t="s">
        <v>116</v>
      </c>
      <c r="B22" s="5" t="n">
        <v>-52</v>
      </c>
      <c r="C22" s="5" t="n">
        <v>-223</v>
      </c>
    </row>
    <row r="23" spans="1:3">
      <c r="A23" s="4" t="s">
        <v>117</v>
      </c>
      <c r="B23" s="5" t="n">
        <v>-52</v>
      </c>
      <c r="C23" s="5" t="n">
        <v>-316</v>
      </c>
    </row>
    <row r="24" spans="1:3">
      <c r="A24" s="3" t="s">
        <v>118</v>
      </c>
    </row>
    <row r="25" spans="1:3">
      <c r="A25" s="4" t="s">
        <v>119</v>
      </c>
      <c r="B25" s="5" t="n">
        <v>3787</v>
      </c>
      <c r="C25" s="5" t="n">
        <v>2022</v>
      </c>
    </row>
    <row r="26" spans="1:3">
      <c r="A26" s="4" t="s">
        <v>120</v>
      </c>
      <c r="B26" s="5" t="n">
        <v>-5189</v>
      </c>
      <c r="C26" s="5" t="n">
        <v>-2214</v>
      </c>
    </row>
    <row r="27" spans="1:3">
      <c r="A27" s="4" t="s">
        <v>109</v>
      </c>
      <c r="C27" s="5" t="n">
        <v>158</v>
      </c>
    </row>
    <row r="28" spans="1:3">
      <c r="A28" s="4" t="s">
        <v>121</v>
      </c>
      <c r="B28" s="5" t="n">
        <v>-1402</v>
      </c>
      <c r="C28" s="5" t="n">
        <v>-34</v>
      </c>
    </row>
    <row r="29" spans="1:3">
      <c r="A29" s="4" t="s">
        <v>122</v>
      </c>
      <c r="B29" s="5" t="n">
        <v>41</v>
      </c>
      <c r="C29" s="5" t="n">
        <v>40</v>
      </c>
    </row>
    <row r="30" spans="1:3">
      <c r="A30" s="4" t="s">
        <v>123</v>
      </c>
      <c r="B30" s="5" t="n">
        <v>-6601</v>
      </c>
      <c r="C30" s="5" t="n">
        <v>-1244</v>
      </c>
    </row>
    <row r="31" spans="1:3">
      <c r="A31" s="4" t="s">
        <v>124</v>
      </c>
      <c r="B31" s="5" t="n">
        <v>19693</v>
      </c>
      <c r="C31" s="5" t="n">
        <v>11981</v>
      </c>
    </row>
    <row r="32" spans="1:3">
      <c r="A32" s="4" t="s">
        <v>125</v>
      </c>
      <c r="B32" s="5" t="n">
        <v>13092</v>
      </c>
      <c r="C32" s="5" t="n">
        <v>10737</v>
      </c>
    </row>
    <row r="33" spans="1:3">
      <c r="A33" s="3" t="s">
        <v>126</v>
      </c>
    </row>
    <row r="34" spans="1:3">
      <c r="A34" s="4" t="s">
        <v>127</v>
      </c>
      <c r="B34" s="5" t="n">
        <v>375</v>
      </c>
      <c r="C34" s="7" t="n">
        <v>159</v>
      </c>
    </row>
    <row r="35" spans="1:3">
      <c r="A35" s="4" t="s">
        <v>128</v>
      </c>
      <c r="B35" s="7"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1:02Z</dcterms:created>
  <dcterms:modified xmlns:dcterms="http://purl.org/dc/terms/" xmlns:xsi="http://www.w3.org/2001/XMLSchema-instance" xsi:type="dcterms:W3CDTF">2017-08-04T16:31:02Z</dcterms:modified>
</cp:coreProperties>
</file>